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and Dispositions (" sheetId="10" state="visible" r:id="rId10"/>
    <sheet xmlns:r="http://schemas.openxmlformats.org/officeDocument/2006/relationships" name="Inventories (Notes)" sheetId="11" state="visible" r:id="rId11"/>
    <sheet xmlns:r="http://schemas.openxmlformats.org/officeDocument/2006/relationships" name="Goodwill and Other Intangible A" sheetId="12" state="visible" r:id="rId12"/>
    <sheet xmlns:r="http://schemas.openxmlformats.org/officeDocument/2006/relationships" name="Long-Term Debt (Notes)" sheetId="13" state="visible" r:id="rId13"/>
    <sheet xmlns:r="http://schemas.openxmlformats.org/officeDocument/2006/relationships" name="Derivatives (Notes)" sheetId="14" state="visible" r:id="rId14"/>
    <sheet xmlns:r="http://schemas.openxmlformats.org/officeDocument/2006/relationships" name="Fair Value (Notes)" sheetId="15" state="visible" r:id="rId15"/>
    <sheet xmlns:r="http://schemas.openxmlformats.org/officeDocument/2006/relationships" name="Reclassifications out of Accumu" sheetId="16" state="visible" r:id="rId16"/>
    <sheet xmlns:r="http://schemas.openxmlformats.org/officeDocument/2006/relationships" name="Employee Benefit Plans (Notes)" sheetId="17" state="visible" r:id="rId17"/>
    <sheet xmlns:r="http://schemas.openxmlformats.org/officeDocument/2006/relationships" name="Product Warranties (Notes)" sheetId="18" state="visible" r:id="rId18"/>
    <sheet xmlns:r="http://schemas.openxmlformats.org/officeDocument/2006/relationships" name="Revenue from Contracts with Cus" sheetId="19" state="visible" r:id="rId19"/>
    <sheet xmlns:r="http://schemas.openxmlformats.org/officeDocument/2006/relationships" name="Restructuring and Acquisition-R" sheetId="20" state="visible" r:id="rId20"/>
    <sheet xmlns:r="http://schemas.openxmlformats.org/officeDocument/2006/relationships" name="Income Taxes (Notes)" sheetId="21" state="visible" r:id="rId21"/>
    <sheet xmlns:r="http://schemas.openxmlformats.org/officeDocument/2006/relationships" name="Earnings Per Share (Notes)" sheetId="22" state="visible" r:id="rId22"/>
    <sheet xmlns:r="http://schemas.openxmlformats.org/officeDocument/2006/relationships" name="Segment Reporting (Notes)" sheetId="23" state="visible" r:id="rId23"/>
    <sheet xmlns:r="http://schemas.openxmlformats.org/officeDocument/2006/relationships" name="Organization and Basis of Pre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Reclassifications out of Accu_2" sheetId="30" state="visible" r:id="rId30"/>
    <sheet xmlns:r="http://schemas.openxmlformats.org/officeDocument/2006/relationships" name="Employee Benefit Plans (Tables)" sheetId="31" state="visible" r:id="rId31"/>
    <sheet xmlns:r="http://schemas.openxmlformats.org/officeDocument/2006/relationships" name="Product Warranties (Tables)" sheetId="32" state="visible" r:id="rId32"/>
    <sheet xmlns:r="http://schemas.openxmlformats.org/officeDocument/2006/relationships" name="Disaggregation of Revenue (Tabl" sheetId="33" state="visible" r:id="rId33"/>
    <sheet xmlns:r="http://schemas.openxmlformats.org/officeDocument/2006/relationships" name="Restructuring and Acquisition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Organization and Basis of Pre_3" sheetId="38" state="visible" r:id="rId38"/>
    <sheet xmlns:r="http://schemas.openxmlformats.org/officeDocument/2006/relationships" name="Acquisitions - Dowlais (Details" sheetId="39" state="visible" r:id="rId39"/>
    <sheet xmlns:r="http://schemas.openxmlformats.org/officeDocument/2006/relationships" name="Dispositions (Details)" sheetId="40" state="visible" r:id="rId40"/>
    <sheet xmlns:r="http://schemas.openxmlformats.org/officeDocument/2006/relationships" name="Inventories (Details)" sheetId="41" state="visible" r:id="rId41"/>
    <sheet xmlns:r="http://schemas.openxmlformats.org/officeDocument/2006/relationships" name="Goodwill Rollforward (Details)" sheetId="42" state="visible" r:id="rId42"/>
    <sheet xmlns:r="http://schemas.openxmlformats.org/officeDocument/2006/relationships" name="Goodwill Narrative (Details)" sheetId="43" state="visible" r:id="rId43"/>
    <sheet xmlns:r="http://schemas.openxmlformats.org/officeDocument/2006/relationships" name="Intangible Assets Table (Detail" sheetId="44" state="visible" r:id="rId44"/>
    <sheet xmlns:r="http://schemas.openxmlformats.org/officeDocument/2006/relationships" name="Schedule of Long-Term Debt (Det" sheetId="45" state="visible" r:id="rId45"/>
    <sheet xmlns:r="http://schemas.openxmlformats.org/officeDocument/2006/relationships" name="Senior Secured Credit Facilitie" sheetId="46" state="visible" r:id="rId46"/>
    <sheet xmlns:r="http://schemas.openxmlformats.org/officeDocument/2006/relationships" name="Other Debt Disclosures Narrativ" sheetId="47" state="visible" r:id="rId47"/>
    <sheet xmlns:r="http://schemas.openxmlformats.org/officeDocument/2006/relationships" name="Derivatives Narrative (Details)" sheetId="48" state="visible" r:id="rId48"/>
    <sheet xmlns:r="http://schemas.openxmlformats.org/officeDocument/2006/relationships" name="Schedule of Derivatives (Detail" sheetId="49" state="visible" r:id="rId49"/>
    <sheet xmlns:r="http://schemas.openxmlformats.org/officeDocument/2006/relationships" name="Fair Value of Assets and Liabil" sheetId="50" state="visible" r:id="rId50"/>
    <sheet xmlns:r="http://schemas.openxmlformats.org/officeDocument/2006/relationships" name="Fair Value of Debt (Details)" sheetId="51" state="visible" r:id="rId51"/>
    <sheet xmlns:r="http://schemas.openxmlformats.org/officeDocument/2006/relationships" name="Reclassifications out of Accu_3" sheetId="52" state="visible" r:id="rId52"/>
    <sheet xmlns:r="http://schemas.openxmlformats.org/officeDocument/2006/relationships" name="Schedule of Employee Benefit Pl" sheetId="53" state="visible" r:id="rId53"/>
    <sheet xmlns:r="http://schemas.openxmlformats.org/officeDocument/2006/relationships" name="Employee Benefit Plans and Othe" sheetId="54" state="visible" r:id="rId54"/>
    <sheet xmlns:r="http://schemas.openxmlformats.org/officeDocument/2006/relationships" name="Product Warranties (Details)" sheetId="55" state="visible" r:id="rId55"/>
    <sheet xmlns:r="http://schemas.openxmlformats.org/officeDocument/2006/relationships" name="Revenue from Contracts with C_2" sheetId="56" state="visible" r:id="rId56"/>
    <sheet xmlns:r="http://schemas.openxmlformats.org/officeDocument/2006/relationships" name="Revenue from Contracts with C_3" sheetId="57" state="visible" r:id="rId57"/>
    <sheet xmlns:r="http://schemas.openxmlformats.org/officeDocument/2006/relationships" name="Restructuring and Acquisition_3" sheetId="58" state="visible" r:id="rId58"/>
    <sheet xmlns:r="http://schemas.openxmlformats.org/officeDocument/2006/relationships" name="Restructuring Reserve Narrative" sheetId="59" state="visible" r:id="rId59"/>
    <sheet xmlns:r="http://schemas.openxmlformats.org/officeDocument/2006/relationships" name="Business Combinations, Separate"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Sales and Segment Adjusted EBIT" sheetId="63" state="visible" r:id="rId63"/>
    <sheet xmlns:r="http://schemas.openxmlformats.org/officeDocument/2006/relationships" name="Reconciliation of Total Segment" sheetId="64" state="visible" r:id="rId6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00_);_(&quot;£ &quot;(#,##0.00)"/>
    <numFmt numFmtId="170" formatCode="#,##0.000%_);(#,##0.000%)"/>
    <numFmt numFmtId="171" formatCode="#,##0.00%_);(#,##0.00%)"/>
    <numFmt numFmtId="172" formatCode="#,##0%_);(#,##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03</t>
        </is>
      </c>
      <c r="C8" s="4" t="inlineStr">
        <is>
          <t xml:space="preserve"> </t>
        </is>
      </c>
    </row>
    <row r="9">
      <c r="A9" s="4" t="inlineStr">
        <is>
          <t>Entity Registrant Name</t>
        </is>
      </c>
      <c r="B9" s="4" t="inlineStr">
        <is>
          <t>AMERICAN AXLE &amp; MANUFACTUR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161171</t>
        </is>
      </c>
      <c r="C11" s="4" t="inlineStr">
        <is>
          <t xml:space="preserve"> </t>
        </is>
      </c>
    </row>
    <row r="12">
      <c r="A12" s="4" t="inlineStr">
        <is>
          <t>Entity Address, Address Line One</t>
        </is>
      </c>
      <c r="B12" s="4" t="inlineStr">
        <is>
          <t>One Dauch Drive</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11-1198</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75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AXL</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118335148</v>
      </c>
    </row>
    <row r="28">
      <c r="A28" s="4" t="inlineStr">
        <is>
          <t>Entity Central Index Key</t>
        </is>
      </c>
      <c r="B28" s="4" t="inlineStr">
        <is>
          <t>00010622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itions (Not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2. ACQUISITIONS AND DISPOSITIONS Pending Business Combination with Dowlais Group plc On January 29, 2025, AAM announced that we reached agreement with the Board of Directors of Dowlais Group plc (Dowlais) on the terms of a recommended cash and share offer to be made by AAM to acquire the entire issued and to be issued ordinary share capital of Dowlais (the Business Combination). In connection with the Business Combination, on January 29, 2025, AAM and Dowlais entered into a Co-operation Agreement. Pursuant to the Business Combination, Dowlais shareholders will be entitled to receive for each Dowlais ordinary share: 0.0863 shares of new AAM common stock and 42 pence per share in cash (approximately $0.54 per share as of March 31, 2025). The transaction has been unanimously approved by the Boards of Directors of AAM and Dowlais. Following the close of the transaction, the combined company will be headquartered in Detroit, Michigan and will be led by AAM's Chairman and CEO. The transaction is expected to close by the end of 2025, subject to approval by both sets of shareholders, receipt of regulatory approvals, and satisfaction of customary closing conditions. See Note 5 - Long-Term Debt for additional detail regarding financing for the Business Combination. Pending Disposition of AAM India Manufacturing Corporation Pvt., Ltd. In October 2024, we entered into a definitive agreement to sell our commercial vehicle axle business and related assets in India (AAM India Manufacturing Corporation Pvt., Ltd.) to Bharat Forge Limited for a sales price of $65 million, subject to certain customary adjustments at closing. The sale is expected to close in the first half of 2025, subject to customary closing conditions. As such, the assets and liabilities associated with this business have met the criteria to be classified as held-for-sale, resulting in $67.8 million of assets and $34.1 million of liabilities classified as held-for-sale in our Condensed Consolidated Balance Sheet as of March 31, 2025. These amounts are classified entirely as current as we expect to complete the sale in the first half of 2025. The sale of AAM India Manufacturing Corporation Pvt., Ltd. did not qualify for classification as discontinued operations as the sale does not represent a strategic shift in our business that has had, or will have, a major effect on our operations and financial results. Disposition of Affili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3 Months Ended</t>
        </is>
      </c>
    </row>
    <row r="2">
      <c r="B2" s="2" t="inlineStr">
        <is>
          <t>Mar. 31, 2025</t>
        </is>
      </c>
    </row>
    <row r="3">
      <c r="A3" s="3" t="inlineStr">
        <is>
          <t>Inventory Disclosure [Abstract]</t>
        </is>
      </c>
      <c r="B3" s="4" t="inlineStr">
        <is>
          <t xml:space="preserve"> </t>
        </is>
      </c>
    </row>
    <row r="4">
      <c r="A4" s="4" t="inlineStr">
        <is>
          <t>Inventory Disclosure [Text Block]</t>
        </is>
      </c>
      <c r="B4" s="4" t="inlineStr">
        <is>
          <t xml:space="preserve">3. INVENTORIES We state our inventories at the lower of cost or net realizable value. The cost of our inventories is determined using the first-in-first-out method. When we determine that our gross inventories exceed usage requirements, or if inventories become obsolete or otherwise not saleable, we record a provision for such loss as a component of our inventory accounts. Inventories consist of the following: March 31, 2025 December 31, 2024 (in millions) Raw materials and work-in-progress $ 365.1 $ 362.0 Finished goods 99.4 108.4 Gross inventories 464.5 470.4 Inventory valuation reserves (30.2) (27.9) Inventories, net $ 434.3 $ 4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 [Text Block]</t>
        </is>
      </c>
      <c r="B4" s="4" t="inlineStr">
        <is>
          <t>4. GOODWILL AND OTHER INTANGIBLE ASSETS Goodwill The following table provides a reconciliation of changes in goodwill for the three months ended March 31, 2025: Consolidated (in millions) Balance at December 31, 2024 $ 172.0 Foreign currency translation 0.8 Balance at March 31, 2025 $ 172.8 We conduct our annual goodwill impairment test in the fourth quarter of each year, as well as whenever adverse events or changes in circumstances indicate a possible impairment.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At March 31, 2025, accumulated goodwill impairment losses were $1,435.5 million. All remaining goodwill is attributable to our Driveline reporting unit. In October 2024, we entered into a definitive agreement to sell AAM India Manufacturing Corporation Pvt., Ltd. As a result, we have classified $8.3 million of goodwill associated with this business as held-for-sale in our Condensed Consolidated Balance Sheet as of March 31, 2025. See Note 2 - Acquisitions and Dispositions for more detail. Other Intangible Assets The following table provides a reconciliation of the gross carrying amount and associated accumulated amortization for AAM's other intangible assets, which are all subject to amortization: March 31, December 31, 2025 2024 Gross Carrying Amount Accumulated Amortization Net Carrying Amount Gross Carrying Amount Accumulated Amortization Net Carrying Amount (in millions) Capitalized computer software $ 61.0 $ (53.5) $ 7.5 $ 60.9 $ (52.6) $ 8.3 Customer platforms 856.2 (507.4) 348.8 856.2 (491.6) 364.6 Customer relationships 53.0 (27.4) 25.6 53.0 (26.5) 26.5 Technology and other 149.5 (95.2) 54.3 153.8 (96.5) 57.3 Total $ 1,119.7 $ (683.5) $ 436.2 $ 1,123.9 $ (667.2) $ 456.7 Amortization expense for our intangible assets was $20.6 million for the three months ended March 31, 2025 and $20.7 million for the three months ended March 31, 2024. Estimated amortization expense for the years 2025 through 2029 is expected to be approximately $80 million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3 Months Ended</t>
        </is>
      </c>
    </row>
    <row r="2">
      <c r="B2" s="2" t="inlineStr">
        <is>
          <t>Mar. 31, 2025</t>
        </is>
      </c>
    </row>
    <row r="3">
      <c r="A3" s="3" t="inlineStr">
        <is>
          <t>Debt Disclosure [Abstract]</t>
        </is>
      </c>
      <c r="B3" s="4" t="inlineStr">
        <is>
          <t xml:space="preserve"> </t>
        </is>
      </c>
    </row>
    <row r="4">
      <c r="A4" s="4" t="inlineStr">
        <is>
          <t>Long-term Debt [Text Block]</t>
        </is>
      </c>
      <c r="B4" s="4" t="inlineStr">
        <is>
          <t>5. LONG-TERM DEBT Long-term debt consists of the following: March 31, 2025 December 31, 2024 (in millions) Revolving Credit Facility $ — $ — Term Loan A Facility 484.3 484.3 Term Loan B Facility 648.0 648.0 6.875% Notes due 2028 400.0 400.0 6.50% Notes due 2027 500.0 500.0 5.00% Notes due 2029 600.0 600.0 Non-U.S. credit facilities and other 23.8 27.6 Total debt 2,656.1 2,659.9 Less: Current portion of long-term debt 10.5 47.9 Long-term debt 2,645.6 2,612.0 Less: Debt issuance costs 36.6 35.1 Long-term debt, net $ 2,609.0 $ 2,576.9 Senior Secured Credit Facilities American Axle &amp; Manufacturing Holdings, Inc. (Holdings) and American Axle &amp; Manufacturing, Inc. (AAM, Inc.) are parties to an amended and restated credit agreement that was entered into on March 11, 2022 and has been subsequently amended (as so amended, the Amended and Restated Credit Agreement) which provides for a term loan A facility (the Term Loan A Facility), term loan B facility (the Term Loan B Facility) and a multi-currency revolving credit facility (the Revolving Credit Facility and together with the Term Loan A Facility and the Term Loan B Facility, the Senior Secured Credit Facilities). On February 24, 2025, Holdings and AAM, Inc. entered into the Second Amendment to the Amended and Restated Credit Facility and the Incremental Facility Agreement (the Second Amendment). The Second Amendment, among other things, a) increased the maximum under the Revolving Credit Facility from $925.0 million to $1,495.0 million, effective upon closing of the Business Combination, b) provided for an $843.0 million incremental Term Loan B Facility in connection with the Business Combination, and c) extended the maturity of the Revolving Credit Facility and Term Loan A Facility for five years from the date of the Second Amendment, resetting for another five years upon the closing of the Business Combination. In connection with the Second Amendment, we paid $11.6 million of debt issuance costs, and expensed $3.3 million of fees and a portion of the unamortized debt issuance costs that we had been amortizing over the expected life of these borrowings. The maturity date of the Term Loan B Facility in the fourth quarter of 2029 remains unchanged. On January 29, 2025, in connection with the announcement of the Business Combination, Holdings and AAM, Inc. entered into a credit agreement (the Backstop Credit Agreement), the First Lien Bridge Credit Agreement (the First Lien Bridge Facility), and a Second Lien Bridge Credit Agreement (the Second Lien Bridge Facility and together with the First Lien Bridge Facility, the Bridge Facilities). Following Holdings and AAM, Inc.'s entry into the Second Amendment, the Backstop Credit Agreement was terminated. Additionally, in connection with entry into the Second Amendment on February 24, 2025, Holdings and AAM, Inc. entered into a) an Amended and Restated First Lien Bridge Credit Agreement which will provide AAM with a $843.0 million interim loan facility in connection with the Business Combination (the Amended and Restated First Lien Bridge Credit Agreement), and b) an Amended and Restated Second Lien Bridge Credit Agreement which will provide AAM with a $500.0 million interim loan facility in connection with the Business Combination (the Amended and Restated Second Lien Bridge Credit Agreement, and together with the Amended and Restated First Lien Bridge Credit Agreement, the Amended and Restated Bridge Credit Agreements). At March 31, 2025, we had $897.1 million available under the Revolving Credit Facility. This availability reflects a reduction of $27.9 million primarily for standby letters of credit issued against the facility. As of March 31, 2025, we have prepaid $11.8 million of the outstanding principal on our Term Loan B Facility. These payments satisfy our obligation for principal payments under the Term Loan B Facility through the end of 2026. The Senior Secured Credit Facilities provide back-up liquidity for our non-U.S.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Repurchase of 6.25% Notes Due 2026 In the three months ended March 31, 2024, we completed an open market repurchase of our 6.25% Notes due 2026 of $1.7 million. Repayment of Tekfor Group Indebtedness In the three months ended March 31, 2024, we repaid $6.6 million of outstanding indebtedness that we assumed upon our acquisition of Tekfor in June 2022. Non-U.S. credit facilities and Other We utilize local currency credit facilities to finance the operations of certain non-U.S. subsidiaries. At March 31, 2025, $23.8 million was outstanding under our non-U.S. credit facilities, as compared to $27.6 million at December 31, 2024. At March 31, 2025, an additional $75.6 million was available under our non-U.S. credit facilities. Weighted-Average Interest Rate The weighted-average interest rate of our long-term debt outstanding was 6.4% at March 31, 2025 and 6.5% at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6. DERIVATIVES Our business and financial results are affected by fluctuations in global financial markets, including currency exchange rates and interest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contracts to reduce the effects of fluctuations in exchange rates relating to certain foreign currencies. As of March 31, 2025 and December 31, 2024, we had currency forward contracts outstanding with a total notional amount of $219.9 million and $228.1 million, respectively, that hedge our exposure to changes in foreign currency exchange rates for certain payroll expenses into the fourth quarter of 2027 and the purchase of certain working capital items into the fourth quarter of 2025. In January 2025, in connection with the Business Combination, we entered into a foreign currency forward contract (the Business Combination Derivative) to reduce the variability in cash flows as a result of fluctuations in the foreign currency exchange rate between the U.S. dollar and Pound sterling. This foreign currency forward contract is non-designated and will be recognized at fair value each reporting period up to, and including, the closing of the Business Combination with changes in fair value recognized in Other income (expense) in our Condensed Consolidated Statement of Income. At March 31, 2025, we had a notional amount outstanding under the Business Combination Derivative of £571.0 million, which was equivalent to $737.5 million. Fixed-to-fixed cross-currency swap In the second quarter of 2024, we entered into a fixed-to-fixed cross-currency swap that is designated as a fair value hedge. The fixed-to-fixed cross currency swap reduces the variability of functional currency equivalent cash flows associated with changes in exchange rates on certain Euro-based intercompany loans. At March 31, 2025 and December 31, 2024, we had a notional amount outstanding under the fixed-to-fixed cross-currency swap of €175.0 million, which was equivalent to $189.2 million and $181.2 million, respectively. The fixed-to-fixed cross-currency swap hedges our exposure to changes in exchange rates on the intercompany loans through the second quarter of 2027. Variable-to-fixed interest rate swap In 2023, we entered into a variable-to-fixed interest rate swap to reduce the variability of cash flows associated with interest payments on our variable rate debt. As of March 31, 2025, we have $700.0 million notional amount hedged in relation to our variable-to-fixed interest rate swap into the third quarter of 2027, $200.0 million of which continues into the fourth quarter of 2029. The following table summarizes the reclassification of pre-tax derivative gains and losses into net income from accumulated other comprehensive income (loss) for those derivative instruments designated as cash flow and fair value hedges under Accounting Standards Codification (ASC) 815 - Derivatives and Hedging : Location Gain (Loss) Reclassified During Total of Financial Gain (Loss) Expected of Gain (Loss) Three Months Ended Statement to be Reclassified Reclassified into March 31, Line Item During the Net Income 2025 2024 2025 Next 12 Months (in millions) Currency forward contracts Cost of Goods Sold $ (4.1) $ 4.7 $ 1,237.4 $ (7.4) Fixed-to-fixed cross-currency swap Other Expense, net (8.0) 5.0 (2.9) — Variable-to-fixed interest rate swap Interest Expense 1.0 0.3 (42.9) 1.7 See Note 8 - Reclassifications out of Accumulated Other Comprehensive Income (Loss) (AOCI) for amounts recognized in other comprehensive income (loss) during the three months ended March 31, 2025 and 2024. The following table summarizes the amount and location of gains recognized in the Condensed Consolidated Statements of Income for those derivative instruments not designated as hedging instruments under ASC 815: Location Gain Recognized During Total of Financial of Gain Three Months Ended Statement Recognized in March 31, Line Item Net Income 2025 2024 2025 (in millions) Currency forward contracts Other Expense, net $ 0.9 $ 1.1 $ (2.9) Currency forward contracts Gain on Business Combination Derivative 21.9 — 2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7. FAIR VALUE ASC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carrying value of our financial assets and liabilities that are recognized at fair value on a recurring basis, using available market information and other observable data, are as follows: Fair Value March 31, 2025 December 31, 2024 Input (in millions) Balance Sheet Classification Cash equivalents $ 230.7 $ 257.3 Level 1 Prepaid expenses and other Cash flow hedges - currency forward contracts 1.5 1.2 Level 2 Nondesignated - currency forward contracts 22.1 — Level 2 Other assets and deferred charges Cash flow hedges - currency forward contracts 0.3 — Level 2 Fair value hedges - fixed-to-fixed cross-currency swap — 0.9 Level 2 Accrued expenses and other Cash flow hedges - currency forward contracts 8.8 14.9 Level 2 Cash flow hedges - variable-to-fixed interest rate swap 4.6 2.2 Level 2 Nondesignated - currency forward contracts 0.1 1.6 Level 2 Postretirement benefits and other long-term liabilities Cash flow hedges - currency forward contracts 3.9 7.3 Level 2 Fair value hedges - fixed-to-fixed cross-currency swap 5.7 — Level 2 Cash flow hedges - variable-to-fixed interest rate swap 9.3 5.0 Level 2 The carrying values of our cash, accounts receivable, accounts payable and accrued liabilities approximate their fair values due to the short-term maturities of these instruments. The carrying values of our borrowings under the non-U.S. credit facilities approximate their fair value due to the frequent resetting of the interest rates. We estimated the fair value of the amounts outstanding on our debt using available market information and other observable data, to be as follows: March 31, 2025 December 31, 2024 Carrying Amount Fair Value Carrying Amount Fair Value Input (in millions) Revolving Credit Facility $ — $ — $ — $ — Level 2 Term Loan A Facility 484.3 486.7 484.3 486.1 Level 2 Term Loan B Facility 648.0 639.9 648.0 652.9 Level 2 6.875% Notes due 2028 400.0 379.5 400.0 395.0 Level 2 6.50% Notes due 2027 500.0 483.8 500.0 493.5 Level 2 5.00% Notes due 2029 600.0 513.0 600.0 544.5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Notes)</t>
        </is>
      </c>
      <c r="B1" s="2" t="inlineStr">
        <is>
          <t>3 Months Ended</t>
        </is>
      </c>
    </row>
    <row r="2">
      <c r="B2" s="2" t="inlineStr">
        <is>
          <t>Mar. 31, 2025</t>
        </is>
      </c>
    </row>
    <row r="3">
      <c r="A3" s="3" t="inlineStr">
        <is>
          <t>Reclassifications out of Accumulated Other Comprehensive Income (Loss) [Abstract]</t>
        </is>
      </c>
      <c r="B3" s="4" t="inlineStr">
        <is>
          <t xml:space="preserve"> </t>
        </is>
      </c>
    </row>
    <row r="4">
      <c r="A4" s="4" t="inlineStr">
        <is>
          <t>Disclosure of Reclassification Amount [Text Block]</t>
        </is>
      </c>
      <c r="B4" s="4" t="inlineStr">
        <is>
          <t xml:space="preserve">8. RECLASSIFICATIONS OUT OF ACCUMULATED OTHER COMPREHENSIVE INCOME (LOSS) (AOCI) Reclassification adjustments and other activity impacting accumulated other comprehensive income (loss) during the three months ended March 31, 2025 and March 31, 2024 are as follows (in millions) : Defined Benefit Plans Foreign Currency Translation Adjustments Unrecognized Gain (Loss) on Hedges Total Balance at December 31, 2024 $ (157.2) $ (187.0) $ (8.0) $ (352.2) Other comprehensive income (loss) before reclassifications — 16.9 (8.0) 8.9 Income tax effect of other comprehensive income (loss) before reclassifications — — 1.7 1.7 Amounts reclassified from accumulated other comprehensive income (loss) (0.4) (a) 6.4 (c) 11.1 (b) 17.1 Income taxes reclassified into net income 0.1 — (2.6) (2.5) Net change in accumulated other comprehensive income (loss) (0.3) 23.3 2.2 25.2 Balance at March 31, 2025 $ (157.5) $ (163.7) $ (5.8) $ (327.0) Defined Benefit Plans Foreign Currency Translation Adjustments Unrecognized Gain (Loss) on Hedges Total Balance at December 31, 2023 $ (145.3) $ (142.3) $ 24.7 $ (262.9) Other comprehensive income (loss) before reclassifications — (15.3) 23.8 8.5 Income tax effect of other comprehensive income (loss) before reclassifications — — (5.0) (5.0) Amounts reclassified from accumulated other comprehensive income (loss) (0.9) (a) — (10.0) (b) (10.9) Income taxes reclassified into net income 0.3 — 2.0 2.3 Net change in accumulated other comprehensive income (loss) (0.6) (15.3) 10.8 (5.1) Balance at March 31, 2024 $ (145.9) $ (157.6) $ 35.5 $ (268.0) (a) These amounts were reclassified from AOCI to Other expense, net for the three months ended March 31, 2025 and March 31, 2024. (b) The amounts reclassified from AOCI included $4.1 million in cost of goods sold (COGS), $(1.0) million in interest expense and $8.0 million in Other expense, net for the three months ended March 31, 2025 and $(4.7) million in COGS, $(0.3) million in interest expense and $(5.0) million in Other expense, net for the three months ended March 31, 2024. (c) The amount reclassified from AOCI to net income for the three months ended March 31, 2025 reflects AAM's 50% share of the cumulative translation adjustment associated with the two Chinese joint ventures that we exited in the first quarter of 2025. This amount was reclassified to Other expense, net. See Note 2 - Acquisitions and Dispositions for further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Pension and Other Postretirement Benefits Disclosure [Text Block]</t>
        </is>
      </c>
      <c r="B4" s="4" t="inlineStr">
        <is>
          <t>9. EMPLOYEE BENEFIT PLANS The components of net periodic benefit cost (credit) are as follows: Pension Benefits Three Months Ended March 31, 2025 2024 (in millions) Service cost $ 0.1 $ 0.3 Interest cost 6.0 5.8 Expected asset return (6.4) (7.2) Amortized loss 2.1 1.7 Net periodic benefit cost $ 1.8 $ 0.6 Other Postretirement Benefits Three Months Ended March 31, 2025 2024 (in millions) Service cost $ — $ — Interest cost 2.3 2.1 Amortized gain (2.3) (2.5) Amortized prior service credit (0.2) (0.1) Net periodic benefit credit $ (0.2) $ (0.5) The noncurrent liabilities associated with our pension and other postretirement benefit plans are classified as Postretirement benefits and other long-term liabilities on our Condensed Consolidated Balance Sheets. As of March 31, 2025 and December 31, 2024, we have a noncurrent pension liability of $78.4 million and $78.3 million, respectively. As of March 31, 2025 and December 31, 2024, we have a noncurrent other postretirement benefits liability of $265.6 million and $265.3 million, respectively. Due to the availability of our pre-funded pension balances (previous contributions in excess of prior required pension contributions), we expect our regulatory pension funding requirements in 2025 to be approximately $1.1 million. We expect our cash payments for other postretirement benefit obligations in 2025, net of GM cost sharing, to be approximately $1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Not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y Disclosure [Text Block]</t>
        </is>
      </c>
      <c r="B4" s="4" t="inlineStr">
        <is>
          <t xml:space="preserve">10.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monitor actual warranty claim data and adjust the liability, as necessary, on a quarterly basis. The following table provides a reconciliation of changes in the product warranty liability: Three Months Ended March 31, 2025 2024 (in millions) Beginning balance $ 60.6 $ 66.3 Accruals 4.1 3.9 Payments (2.5) (2.2) Foreign currency translation 0.4 (0.4) Ending balance $ 62.6 $ 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 xml:space="preserve">11. REVENUE FROM CONTRACTS WITH CUSTOMERS Net sales recognized from contracts with customers, disaggregated by segment and geographical location, are presented in the following table for the three months ended March 31, 2025 and 2024. Net sales are attributed to regions based on the location of production. Intersegment sales have been excluded from the table. Three Months Ended March 31, 2025 (in millions) Driveline Metal Forming Total North America $ 714.5 $ 318.5 $ 1,033.0 Asia 137.7 3.4 141.1 Europe 83.9 111.2 195.1 South America 21.1 21.0 42.1 Total $ 957.2 $ 454.1 $ 1,411.3 Three Months Ended March 31, 2024 (in millions) Driveline Metal Forming Total North America $ 828.0 $ 345.9 $ 1,173.9 Asia 142.7 8.0 150.7 Europe 121.5 124.3 245.8 South America 14.2 22.3 36.5 Total $ 1,106.4 $ 500.5 $ 1,606.9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4 $ 709.1 $ 14.2 $ 37.0 March 31, 2025 817.4 25.0 43.1 Increase/(decrease) $ 108.3 $ 10.8 $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4" t="inlineStr">
        <is>
          <t>Net sales</t>
        </is>
      </c>
      <c r="B3" s="6" t="n">
        <v>1411.3</v>
      </c>
      <c r="C3" s="6" t="n">
        <v>1606.9</v>
      </c>
    </row>
    <row r="4">
      <c r="A4" s="4" t="inlineStr">
        <is>
          <t>Cost of goods sold</t>
        </is>
      </c>
      <c r="B4" s="7" t="n">
        <v>1237.4</v>
      </c>
      <c r="C4" s="7" t="n">
        <v>1408.4</v>
      </c>
    </row>
    <row r="5">
      <c r="A5" s="4" t="inlineStr">
        <is>
          <t>Gross profit</t>
        </is>
      </c>
      <c r="B5" s="7" t="n">
        <v>173.9</v>
      </c>
      <c r="C5" s="7" t="n">
        <v>198.5</v>
      </c>
    </row>
    <row r="6">
      <c r="A6" s="4" t="inlineStr">
        <is>
          <t>Selling, general and administrative expenses</t>
        </is>
      </c>
      <c r="B6" s="7" t="n">
        <v>90.90000000000001</v>
      </c>
      <c r="C6" s="7" t="n">
        <v>98.3</v>
      </c>
    </row>
    <row r="7">
      <c r="A7" s="4" t="inlineStr">
        <is>
          <t>Amortization of intangible assets</t>
        </is>
      </c>
      <c r="B7" s="7" t="n">
        <v>20.6</v>
      </c>
      <c r="C7" s="7" t="n">
        <v>20.7</v>
      </c>
    </row>
    <row r="8">
      <c r="A8" s="4" t="inlineStr">
        <is>
          <t>Restructuring and acquisition-related costs</t>
        </is>
      </c>
      <c r="B8" s="7" t="n">
        <v>19.7</v>
      </c>
      <c r="C8" s="7" t="n">
        <v>2.5</v>
      </c>
    </row>
    <row r="9">
      <c r="A9" s="4" t="inlineStr">
        <is>
          <t>Operating income</t>
        </is>
      </c>
      <c r="B9" s="7" t="n">
        <v>42.7</v>
      </c>
      <c r="C9" s="5" t="n">
        <v>77</v>
      </c>
    </row>
    <row r="10">
      <c r="A10" s="4" t="inlineStr">
        <is>
          <t>Interest expense</t>
        </is>
      </c>
      <c r="B10" s="7" t="n">
        <v>-42.9</v>
      </c>
      <c r="C10" s="5" t="n">
        <v>-49</v>
      </c>
    </row>
    <row r="11">
      <c r="A11" s="4" t="inlineStr">
        <is>
          <t>Interest income</t>
        </is>
      </c>
      <c r="B11" s="7" t="n">
        <v>5.6</v>
      </c>
      <c r="C11" s="7" t="n">
        <v>8.300000000000001</v>
      </c>
    </row>
    <row r="12">
      <c r="A12" s="4" t="inlineStr">
        <is>
          <t>Debt refinancing and redemption costs</t>
        </is>
      </c>
      <c r="B12" s="7" t="n">
        <v>-3.3</v>
      </c>
      <c r="C12" s="5" t="n">
        <v>0</v>
      </c>
    </row>
    <row r="13">
      <c r="A13" s="4" t="inlineStr">
        <is>
          <t>Gain on Business Combination Derivative</t>
        </is>
      </c>
      <c r="B13" s="7" t="n">
        <v>21.9</v>
      </c>
      <c r="C13" s="5" t="n">
        <v>0</v>
      </c>
    </row>
    <row r="14">
      <c r="A14" s="4" t="inlineStr">
        <is>
          <t>Gain on equity securities</t>
        </is>
      </c>
      <c r="B14" s="5" t="n">
        <v>0</v>
      </c>
      <c r="C14" s="7" t="n">
        <v>0.1</v>
      </c>
    </row>
    <row r="15">
      <c r="A15" s="4" t="inlineStr">
        <is>
          <t>Other expense, net</t>
        </is>
      </c>
      <c r="B15" s="7" t="n">
        <v>-2.9</v>
      </c>
      <c r="C15" s="5" t="n">
        <v>0</v>
      </c>
    </row>
    <row r="16">
      <c r="A16" s="4" t="inlineStr">
        <is>
          <t>Income before income taxes</t>
        </is>
      </c>
      <c r="B16" s="7" t="n">
        <v>21.1</v>
      </c>
      <c r="C16" s="7" t="n">
        <v>36.4</v>
      </c>
    </row>
    <row r="17">
      <c r="A17" s="4" t="inlineStr">
        <is>
          <t>Income tax expense</t>
        </is>
      </c>
      <c r="B17" s="5" t="n">
        <v>14</v>
      </c>
      <c r="C17" s="7" t="n">
        <v>15.9</v>
      </c>
    </row>
    <row r="18">
      <c r="A18" s="4" t="inlineStr">
        <is>
          <t>Net income</t>
        </is>
      </c>
      <c r="B18" s="6" t="n">
        <v>7.1</v>
      </c>
      <c r="C18" s="6" t="n">
        <v>20.5</v>
      </c>
    </row>
    <row r="19">
      <c r="A19" s="4" t="inlineStr">
        <is>
          <t>Basic earnings per share</t>
        </is>
      </c>
      <c r="B19" s="8" t="n">
        <v>0.06</v>
      </c>
      <c r="C19" s="8" t="n">
        <v>0.17</v>
      </c>
    </row>
    <row r="20">
      <c r="A20" s="4" t="inlineStr">
        <is>
          <t>Diluted earnings per share</t>
        </is>
      </c>
      <c r="B20" s="8" t="n">
        <v>0.06</v>
      </c>
      <c r="C20" s="8" t="n">
        <v>0.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Notes)</t>
        </is>
      </c>
      <c r="B1" s="2" t="inlineStr">
        <is>
          <t>3 Months Ended</t>
        </is>
      </c>
    </row>
    <row r="2">
      <c r="B2" s="2" t="inlineStr">
        <is>
          <t>Mar. 31, 2025</t>
        </is>
      </c>
    </row>
    <row r="3">
      <c r="A3" s="3" t="inlineStr">
        <is>
          <t>Restructuring and Related Activities [Abstract]</t>
        </is>
      </c>
      <c r="B3" s="4" t="inlineStr">
        <is>
          <t xml:space="preserve"> </t>
        </is>
      </c>
    </row>
    <row r="4">
      <c r="A4" s="4" t="inlineStr">
        <is>
          <t>Business Combination, Integration, Restructuring, and Other Related Costs [Text Block]</t>
        </is>
      </c>
      <c r="B4" s="4" t="inlineStr">
        <is>
          <t xml:space="preserve">12. RESTRUCTURING AND ACQUISITION-RELATED COSTS In 2022, we completed our acquisition of Tekfor Group (Tekfor) and in 2023 we initiated certain restructuring actions associated with the acquired entities. We expect to incur restructuring costs associated with the acquired entities throughout 2025. In the first quarter of 2024, we initiated a global restructuring program (the 2024 Program) focused on optimizing our cost structure. We expect to incur costs under the 2024 Program into 2028. A summary of our restructuring activity for the first three months of 2025 and 2024 is shown below: Severance Charges Implementation Costs Total (in millions) Accrual at December 31, 2023 $ 3.0 $ 1.7 $ 4.7 Charges 0.2 1.2 1.4 Cash utilization (1.6) (1.1) (2.7) Accrual at March 31, 2024 $ 1.6 $ 1.8 $ 3.4 Accrual at December 31, 2024 $ 0.8 $ 2.0 $ 2.8 Charges 1.0 2.4 3.4 Cash utilization (1.4) (1.2) (2.6) Accrual at March 31, 2025 $ 0.4 $ 3.2 $ 3.6 As part of our restructuring actions, we incurred total severance charges of approximately $1.0 million and $0.2 million during the three months ended March 31, 2025 and 2024, respectively. We also incurred total implementation costs of approximately $2.4 million and $1.2 million during the three months ended March 31, 2025 and 2024, respectively. Implementation costs consist primarily of plant exit costs. Approximately $1.8 million of our total restructuring costs for the three months ended March 31, 2025 related to the 2024 Program and approximately $1.6 million were associated with Tekfor. From inception of the 2024 Program, we have incurred $11.3 million of total restructuring costs under this program. We have incurred $4.2 million of total restructuring costs associated with Tekfor. Approximately $1.0 million and $1.9 million of our total restructuring costs for the three months ended March 31, 2025 related to our Driveline and Metal Forming segments, respectively, while the reminder were corporate costs. Approximately $1.1 million of our total restructuring costs for the three months ended March 31, 2024 related to our Metal Forming segment, while the remainder were corporate costs. We expect to incur approximately $20 million to $30 million of total restructuring charges in 2025. The following table represents a summary of acquisition-related costs associated with the Business Combination and integration costs primarily related to our previous acquisition of Tekfor: Acquisition-Related Costs Integration Expenses Total (in millions) Charges for the three months ended March 31, 2025 $ 16.2 $ 0.1 $ 16.3 Charges for the three months ended March 31, 2024 — 1.1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13. INCOME TAXES We adjust our effective tax rate each quarter based on our estimated annual effective tax rate. We also record the tax impact of certain discrete, unusual or infrequently occurring items, including changes in judgment about valuation allowances and the effects of changes in tax laws or rates on deferred tax balanc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Our income tax expense and effective income tax rates for the three months ended March 31, 2025 and March 31, 2024 are as follows: Three Months Ended March 31, 2025 2024 (in millions) Income tax expense $ 14.0 $ 15.9 Effective income tax rate 66.4 % 43.7 % During the three months ended March 31, 2025 and March 31, 2024, in computing our estimated annual effective tax rate, we recorded a valuation allowance against the deferred tax asset on the current year estimated disallowed interest expense in the U.S. Our effective income tax rate for the three months ended March 31, 2025 varies from our effective income tax rate for the three months ended March 31, 2024 primarily as a result of the mix of earnings on a jurisdictional basis and the impact of the discrete item noted above. For the three months ended March 31, 2025, our effective income tax rate varies from the U.S. federal statutory rate primarily due to the unfavorable impact of disallowed interest expense deductions in the U.S., as well as the mix of earnings on a jurisdictional basis, the impact of certain non-U.S. tax rates and non-U.S. withholding taxes, and the impact of global intangible low-taxed income (GILTI). In addition, the impact of tax expense from valuation allowances in certain non-U.S. jurisdictions also impacted our effective tax rate, as compared to the U.S. federal statutory rate, in the first quarter of 2025. These tax expenses were partially offset by the favorable impact of tax credits. For the three months ended March 31, 2024, our effective income tax rate varied from the U.S. federal statutory rate primarily due to the unfavorable impact of disallowed interest expense deductions in the U.S. and tax expense related to GILTI, net of the favorable impact of certain non-U.S. tax rates and the impact of tax credits. In accordance with the guidance in ASC 740 - Income Taxes , we review the likelihood that we will realize the benefit of deferred tax assets and estimate whether recoverability of our deferred tax assets is "more likely than not" based on the available evidence. Due to the uncertainty associated with the potential impact of geopolitical conflicts or events, as well as macroeconomic factors, including sustained or increased inflation, renegotiated trade agreements, and tariffs or import restrictions, we may experience lower than projected earnings in certain jurisdictions in future periods and, as a result, it is reasonably possible that changes in valuation allowances could be recognized in future periods and such changes could be material to our financial statements. Other Income Tax Matters During their examination of our 2015 U.S. federal income tax return, the Internal Revenue Service (IRS) asserted that income earned by a Luxembourg subsidiary from its Mexican branch operations should be categorized as foreign base company sales income (FBCSI) under Section 954(d) of the Internal Revenue Code and recognized currently as taxable income on our 2015 U.S. federal income tax return. As a result of this assertion, the IRS issued a Notice of Proposed Adjustment (NOPA). AAM disagreed with the NOPA, believes that the proposed adjustment is without merit and contested the matter through the IRS's administrative appeals process. No resolution was reached in the appeals process and, in September 2022, the IRS issued a Notice of Deficiency. The IRS subsequently issued a Notice of Tax Due in December 2022 and AAM paid the assessed tax and interest of $10.1 million in January 2023. We filed a claim for refund for the amount of tax and interest paid related to this matter for the 2015 tax year and, in December 2023, we filed suit in the U.S. Court of Federal Claims. We believe, after consultation with tax and legal counsel, that it is more likely than not that our structure did not give rise to FBCSI, and it's likely that we will be successful in ultimately defending our position. As such, we have not recorded any impact of the IRS’s proposed adjustment in our condensed consolidated financial statements as of, and for the three months ended, March 31, 2025 and March 31, 2024, with the exception of the income tax receivable of $10.1 million that was paid by AAM to the IRS in 2023. As of March 31, 2025, in the event AAM is not successful in defending its position, the potential additional income tax expense, including estimated interest charges, related to tax years 2015 through 2024, is estimated to be in the range of approximately $315 million to $365 million. In July 2024, the IRS issued to AAM additional NOPAs for this matter for each of the tax years 2016 through 2019. The issuance of these NOPAs does not impact the aforementioned estimated range of potential income tax expense and interest charges and does not alter AAM’s belief that it is more likely than not that our structure did not give rise to FBCSI and that it’s likely that we will be successful in ultimately defending our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14. EARNINGS PER SHARE (EPS) We present EPS using the two-class method. This method allocates undistributed earnings between common shares and non-vested share-based payment awards that entitle the holder to non-forfeitable dividend rights. Our participating securities are our non-vested restricted stock units. The following table sets forth the computation of our basic and diluted EPS available to shareholders of common stock (excluding participating securities): Three Months Ended March 31, 2025 2024 (in millions, except per share data) Numerator Net income $ 7.1 $ 20.5 Less: Net income attributable to participating securities (0.3) (0.6) Net income attributable to common shareholders - Basic and Dilutive $ 6.8 $ 19.9 Denominators Basic common shares outstanding - Weighted-average shares outstanding 122.5 120.9 Less: Weighted-average participating securities (4.6) (3.7) Weighted-average common shares outstanding 117.9 117.2 Effect of dilutive securities - Dilutive stock-based compensation 0.1 0.1 Diluted shares outstanding - Adjusted weighted-average shares after assumed conversions 118.0 117.3 Basic EPS $ 0.06 $ 0.17 Diluted EPS $ 0.06 $ 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15. SEGMENT REPORTING Our business is organized into Driveline and Metal Forming segments, with each representing a reportable segment under ASC 280 - Segment Reporting. The results of each segment are regularly reviewed by the chief operating decision maker (CODM) to assess the performance of the segment and make decisions regarding the allocation of resources to the segments. Our CODM is our Chief Executive Officer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passenger cars and commercial vehicles; and • Metal Forming products consist primarily of engine, transmission, driveline and safety-critical components for traditional internal combustion engine and electric vehicle architectures including light vehicles, commercial vehicles and off-highway vehicles, as well as products for industrial market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gains or losses on the derivative associated with our Business Combination with Dowlais, gains or losses on equity securities, pension curtailment and settlement charges, impairment charges and non-recurring items. The following tables represent information by reportable segment for the three months ended March 31, 2025 and 2024 (in millions) : Three Months Ended March 31, 2025 Driveline Metal Forming Corporate and Eliminations Total Sales $ 957.8 $ 575.8 $ — $ 1,533.6 Less: Intersegment sales 0.6 121.7 — 122.3 Net external sales $ 957.2 $ 454.1 $ — $ 1,411.3 Cost of goods sold (a) 765.6 385.3 — 1,150.9 Selling, general and administrative expenses (b) 65.9 19.9 — 85.8 Other segment expense (income), net (c) 0.4 (3.1) — (2.7) Segment Adjusted EBITDA $ 125.3 $ 52.0 $ — $ 177.3 Depreciation and amortization $ 59.4 $ 52.8 $ — $ 112.2 Capital expenditures $ 41.5 $ 27.2 $ 0.6 $ 69.3 Total assets $ 2,460.4 $ 1,671.7 $ 1,007.3 $ 5,139.4 (a) Cost of goods sold excludes depreciation and amortization, which was $50.5 million for Driveline and $36.0 million for Metal Forming for the three months ended March 31, 2025. (b) Selling, general and administrative expenses excludes depreciation, which was $4.2 million for Driveline and $0.9 million for Metal Forming for the three months ended March 31, 2025. (c) Other segment expense (income), net primarily consists of the net impact of interest income and foreign exchange gains and losses. Three Months Ended March 31, 2024 Driveline Metal Forming Corporate and Eliminations Total Sales $ 1,106.4 $ 644.1 $ — $ 1,750.5 Less: Intersegment sales — 143.6 — 143.6 Net external sales $ 1,106.4 $ 500.5 $ — $ 1,606.9 Cost of goods sold (a) 881.4 434.8 — 1,316.2 Selling, general and administrative expenses (b) 71.8 21.6 — 93.4 Other segment expense (income), net (c) (4.2) (4.1) — (8.3) Segment Adjusted EBITDA $ 157.4 $ 48.2 $ — $ 205.6 Depreciation and amortization $ 62.1 $ 55.7 $ — $ 117.8 Capital expenditures $ 24.6 $ 22.4 $ 1.0 $ 48.0 Total assets $ 2,607.9 $ 1,786.6 $ 976.6 $ 5,371.1 (a) Cost of goods sold excludes depreciation and amortization, which was $53.1 million for Driveline and $39.1 million for Metal Forming for the three months ended March 31, 2024. (b) Selling, general and administrative expenses excludes depreciation, which was $4.0 million for Driveline and $0.9 million for Metal Forming for the three months ended March 31, 2024. (c) Other segment expense (income), net primarily consists of the net impact of interest income and foreign exchange gains and losses. The following table represents a reconciliation of Total Segment Adjusted EBITDA to consolidated income before income taxes for the three months ended March 31, 2025 and 2024: Three Months Ended March 31, 2025 2024 (in millions) Total segment adjusted EBITDA $ 177.3 $ 205.6 Interest expense (42.9) (49.0) Depreciation and amortization (112.2) (117.8) Restructuring and acquisition-related costs (19.7) (2.5) Gain on Business Combination Derivative (Note 6) 21.9 — Gain on equity securities — 0.1 Debt refinancing and redemption costs (3.3) — Income before income taxes $ 21.1 $ 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4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These estimates and assumptions are impacted by risks and uncertainties, including those associated with tariffs and the significant instability in U.S. trade relations with certain non-U.S. countries. While we have made estimates and assumptions based on the facts and circumstances as of the date of this report, the full impact of tariffs and potential changes in U.S. trade relations cannot be predicted, and actual results could differ materially from those estimates and assumptions. For further information, refer to the audited consolidated financial statements and notes included in our Annual Report on Form 10-K for the year ended December 31, 2024.</t>
        </is>
      </c>
    </row>
    <row r="5">
      <c r="A5" s="4" t="inlineStr">
        <is>
          <t>New Accounting Pronouncements, Policy [Policy Text Block]</t>
        </is>
      </c>
      <c r="B5" s="4" t="inlineStr">
        <is>
          <t>Effect of New Accounting Standards Standards Recently Adopted Accounting Standards Update 2023-07 On November 27, 2023, the Financial Accounting Standards Board (FASB) issued Accounting Standard Update (ASU) 2023-07 - Improvements to Reportable Segment Disclosures (Topic 280). ASU 2023-07 enhances existing annual segment requirements to include disclosure of significant segment expenses and other segment items by reportable segment that are regularly used by the Chief Operating Decision Maker (CODM) to evaluate segment performance. This guidance also requires annual disclosure of the title and position of the CODM. ASU 2023-07 also expands interim segment disclosure requirements to include all existing annual segment disclosures in addition to the new disclosure requirements for significant segment expenses and other segment items. We adopted this guidance retrospectively on January 1, 2024 for the annual requirements and on January 1, 2025 for the interim requirements. See Note 15 - Segment Reporting for our updated interim segment disclosures. Accounting Standards Update 2023-09 On December 14, 2023, the FASB issued ASU 2023-09 - Improvements to Income Tax Disclosures (Topic 740). ASU 2023-09 expands the existing disclosure requirements for the annual rate reconciliation between the effective tax rate and the statutory federal tax rate by requiring reconciliation items to be disaggregated by defined categories and disclosed as both percentages and amounts. ASU 2023-09 also requires the disaggregation of income taxes paid by jurisdiction for each annual period presented. This guidance became effective at the beginning of our 2025 fiscal year and may be applied either retrospectively or prospectively. We adopted this guidance on January 1, 2025 and we are currently assessing the impact that this standard will have on our annual consolidated financial statements. Standards Not Yet Adopted Accounting Standards Update 2024-03 On November 4, 2024, the FASB issued ASU 2024-03 - Income Statement - Reporting Comprehensive Income - Expense Disaggregation Disclosures (Subtopic 220-40) . ASU 2024-03 expands existing annual and interim requirements for costs and expenses to include a footnote disclosure disaggregating expense captions on the face of the income statement by specific expense categories using a tabular presentation. ASU 2024-03 also requires a qualitative disclosure of the amounts remaining in relevant expense captions that are not separately disclosed as part of the specific expense categories, as well as disclosures about the entity's total selling expenses and in annual periods, a definition of selling expenses. This guidance becomes effective at the beginning of our 2027 fiscal year for annual requirements, and at the beginning of our 2028 fiscal year for interim requirements, using either a prospective or retrospective transition method. We expect to adopt this guidance on January 1, 2027 for the annual requirements and will adopt the interim requirements on January 1, 2028. We are currently assessing the impact that this standard will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March 31, 2025 December 31, 2024 (in millions) Raw materials and work-in-progress $ 365.1 $ 362.0 Finished goods 99.4 108.4 Gross inventories 464.5 470.4 Inventory valuation reserves (30.2) (27.9) Inventories, net $ 434.3 $ 4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table provides a reconciliation of changes in goodwill for the three months ended March 31, 2025: Consolidated (in millions) Balance at December 31, 2024 $ 172.0 Foreign currency translation 0.8 Balance at March 31, 2025 $ 172.8 </t>
        </is>
      </c>
    </row>
    <row r="5">
      <c r="A5" s="4" t="inlineStr">
        <is>
          <t>Schedule of Finite-Lived Intangible Assets [Table Text Block]</t>
        </is>
      </c>
      <c r="B5" s="4" t="inlineStr">
        <is>
          <t xml:space="preserve">The following table provides a reconciliation of the gross carrying amount and associated accumulated amortization for AAM's other intangible assets, which are all subject to amortization: March 31, December 31, 2025 2024 Gross Carrying Amount Accumulated Amortization Net Carrying Amount Gross Carrying Amount Accumulated Amortization Net Carrying Amount (in millions) Capitalized computer software $ 61.0 $ (53.5) $ 7.5 $ 60.9 $ (52.6) $ 8.3 Customer platforms 856.2 (507.4) 348.8 856.2 (491.6) 364.6 Customer relationships 53.0 (27.4) 25.6 53.0 (26.5) 26.5 Technology and other 149.5 (95.2) 54.3 153.8 (96.5) 57.3 Total $ 1,119.7 $ (683.5) $ 436.2 $ 1,123.9 $ (667.2) $ 4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March 31, 2025 December 31, 2024 (in millions) Revolving Credit Facility $ — $ — Term Loan A Facility 484.3 484.3 Term Loan B Facility 648.0 648.0 6.875% Notes due 2028 400.0 400.0 6.50% Notes due 2027 500.0 500.0 5.00% Notes due 2029 600.0 600.0 Non-U.S. credit facilities and other 23.8 27.6 Total debt 2,656.1 2,659.9 Less: Current portion of long-term debt 10.5 47.9 Long-term debt 2,645.6 2,612.0 Less: Debt issuance costs 36.6 35.1 Long-term debt, net $ 2,609.0 $ 2,5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 [Table Text Block]</t>
        </is>
      </c>
      <c r="B4" s="4" t="inlineStr">
        <is>
          <t>The following table summarizes the reclassification of pre-tax derivative gains and losses into net income from accumulated other comprehensive income (loss) for those derivative instruments designated as cash flow and fair value hedges under Accounting Standards Codification (ASC) 815 - Derivatives and Hedging : Location Gain (Loss) Reclassified During Total of Financial Gain (Loss) Expected of Gain (Loss) Three Months Ended Statement to be Reclassified Reclassified into March 31, Line Item During the Net Income 2025 2024 2025 Next 12 Months (in millions) Currency forward contracts Cost of Goods Sold $ (4.1) $ 4.7 $ 1,237.4 $ (7.4) Fixed-to-fixed cross-currency swap Other Expense, net (8.0) 5.0 (2.9) — Variable-to-fixed interest rate swap Interest Expense 1.0 0.3 (42.9) 1.7 See Note 8 - Reclassifications out of Accumulated Other Comprehensive Income (Loss) (AOCI) for amounts recognized in other comprehensive income (loss) during the three months ended March 31, 2025 and 2024. The following table summarizes the amount and location of gains recognized in the Condensed Consolidated Statements of Income for those derivative instruments not designated as hedging instruments under ASC 815: Location Gain Recognized During Total of Financial of Gain Three Months Ended Statement Recognized in March 31, Line Item Net Income 2025 2024 2025 (in millions) Currency forward contracts Other Expense, net $ 0.9 $ 1.1 $ (2.9) Currency forward contracts Gain on Business Combination Derivative 21.9 — 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estimated carrying value of our financial assets and liabilities that are recognized at fair value on a recurring basis, using available market information and other observable data, are as follows: Fair Value March 31, 2025 December 31, 2024 Input (in millions) Balance Sheet Classification Cash equivalents $ 230.7 $ 257.3 Level 1 Prepaid expenses and other Cash flow hedges - currency forward contracts 1.5 1.2 Level 2 Nondesignated - currency forward contracts 22.1 — Level 2 Other assets and deferred charges Cash flow hedges - currency forward contracts 0.3 — Level 2 Fair value hedges - fixed-to-fixed cross-currency swap — 0.9 Level 2 Accrued expenses and other Cash flow hedges - currency forward contracts 8.8 14.9 Level 2 Cash flow hedges - variable-to-fixed interest rate swap 4.6 2.2 Level 2 Nondesignated - currency forward contracts 0.1 1.6 Level 2 Postretirement benefits and other long-term liabilities Cash flow hedges - currency forward contracts 3.9 7.3 Level 2 Fair value hedges - fixed-to-fixed cross-currency swap 5.7 — Level 2 Cash flow hedges - variable-to-fixed interest rate swap 9.3 5.0 Level 2</t>
        </is>
      </c>
    </row>
    <row r="5">
      <c r="A5" s="4" t="inlineStr">
        <is>
          <t>Fair Value, Financial Instruments not Carried at Fair Value [Table Text Block]</t>
        </is>
      </c>
      <c r="B5" s="4" t="inlineStr">
        <is>
          <t>We estimated the fair value of the amounts outstanding on our debt using available market information and other observable data, to be as follows: March 31, 2025 December 31, 2024 Carrying Amount Fair Value Carrying Amount Fair Value Input (in millions) Revolving Credit Facility $ — $ — $ — $ — Level 2 Term Loan A Facility 484.3 486.7 484.3 486.1 Level 2 Term Loan B Facility 648.0 639.9 648.0 652.9 Level 2 6.875% Notes due 2028 400.0 379.5 400.0 395.0 Level 2 6.50% Notes due 2027 500.0 483.8 500.0 493.5 Level 2 5.00% Notes due 2029 600.0 513.0 600.0 544.5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5</t>
        </is>
      </c>
      <c r="D2" s="2" t="inlineStr">
        <is>
          <t>Mar. 31, 2024</t>
        </is>
      </c>
    </row>
    <row r="3">
      <c r="A3" s="4" t="inlineStr">
        <is>
          <t>Net income</t>
        </is>
      </c>
      <c r="C3" s="6" t="n">
        <v>7.1</v>
      </c>
      <c r="D3" s="6" t="n">
        <v>20.5</v>
      </c>
    </row>
    <row r="4">
      <c r="A4" s="3" t="inlineStr">
        <is>
          <t>Other comprehensive income (loss)</t>
        </is>
      </c>
      <c r="C4" s="4" t="inlineStr">
        <is>
          <t xml:space="preserve"> </t>
        </is>
      </c>
      <c r="D4" s="4" t="inlineStr">
        <is>
          <t xml:space="preserve"> </t>
        </is>
      </c>
    </row>
    <row r="5">
      <c r="A5" s="4" t="inlineStr">
        <is>
          <t>Defined benefit plans, net of tax</t>
        </is>
      </c>
      <c r="B5" s="4" t="inlineStr">
        <is>
          <t>[1]</t>
        </is>
      </c>
      <c r="C5" s="7" t="n">
        <v>-0.3</v>
      </c>
      <c r="D5" s="7" t="n">
        <v>-0.6</v>
      </c>
    </row>
    <row r="6">
      <c r="A6" s="4" t="inlineStr">
        <is>
          <t>Foreign currency translation adjustments</t>
        </is>
      </c>
      <c r="C6" s="7" t="n">
        <v>23.3</v>
      </c>
      <c r="D6" s="7" t="n">
        <v>-15.3</v>
      </c>
    </row>
    <row r="7">
      <c r="A7" s="4" t="inlineStr">
        <is>
          <t>Changes in hedges, net of tax</t>
        </is>
      </c>
      <c r="B7" s="4" t="inlineStr">
        <is>
          <t>[2]</t>
        </is>
      </c>
      <c r="C7" s="7" t="n">
        <v>2.2</v>
      </c>
      <c r="D7" s="7" t="n">
        <v>10.8</v>
      </c>
    </row>
    <row r="8">
      <c r="A8" s="4" t="inlineStr">
        <is>
          <t>Other comprehensive income (loss)</t>
        </is>
      </c>
      <c r="C8" s="7" t="n">
        <v>25.2</v>
      </c>
      <c r="D8" s="7" t="n">
        <v>-5.1</v>
      </c>
    </row>
    <row r="9">
      <c r="A9" s="4" t="inlineStr">
        <is>
          <t>Comprehensive income</t>
        </is>
      </c>
      <c r="C9" s="6" t="n">
        <v>32.3</v>
      </c>
      <c r="D9" s="6" t="n">
        <v>15.4</v>
      </c>
    </row>
    <row r="10"/>
    <row r="11">
      <c r="A11" s="4" t="inlineStr">
        <is>
          <t>[1] Amounts are net of tax of $0.1 million for the three months ended March 31, 2025 and $0.3 million for the three months ended March 31, 2024. Amounts are net of tax of $(0.9) million for the three months ended March 31, 2025 and $(3.0) million for the three months ended March 31, 2024.</t>
        </is>
      </c>
    </row>
  </sheetData>
  <mergeCells count="4">
    <mergeCell ref="A1:B2"/>
    <mergeCell ref="C1:D1"/>
    <mergeCell ref="A11:C11"/>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3 Months Ended</t>
        </is>
      </c>
    </row>
    <row r="2">
      <c r="B2" s="2" t="inlineStr">
        <is>
          <t>Mar. 31, 2025</t>
        </is>
      </c>
    </row>
    <row r="3">
      <c r="A3" s="3" t="inlineStr">
        <is>
          <t>Reclassifications out of Accumulated Other Comprehensive Income (Loss) [Abstract]</t>
        </is>
      </c>
      <c r="B3" s="4" t="inlineStr">
        <is>
          <t xml:space="preserve"> </t>
        </is>
      </c>
    </row>
    <row r="4">
      <c r="A4" s="4" t="inlineStr">
        <is>
          <t>Reclassification out of Accumulated Other Comprehensive Income [Table Text Block]</t>
        </is>
      </c>
      <c r="B4" s="4" t="inlineStr">
        <is>
          <t xml:space="preserve">Reclassification adjustments and other activity impacting accumulated other comprehensive income (loss) during the three months ended March 31, 2025 and March 31, 2024 are as follows (in millions) : Defined Benefit Plans Foreign Currency Translation Adjustments Unrecognized Gain (Loss) on Hedges Total Balance at December 31, 2024 $ (157.2) $ (187.0) $ (8.0) $ (352.2) Other comprehensive income (loss) before reclassifications — 16.9 (8.0) 8.9 Income tax effect of other comprehensive income (loss) before reclassifications — — 1.7 1.7 Amounts reclassified from accumulated other comprehensive income (loss) (0.4) (a) 6.4 (c) 11.1 (b) 17.1 Income taxes reclassified into net income 0.1 — (2.6) (2.5) Net change in accumulated other comprehensive income (loss) (0.3) 23.3 2.2 25.2 Balance at March 31, 2025 $ (157.5) $ (163.7) $ (5.8) $ (327.0) Defined Benefit Plans Foreign Currency Translation Adjustments Unrecognized Gain (Loss) on Hedges Total Balance at December 31, 2023 $ (145.3) $ (142.3) $ 24.7 $ (262.9) Other comprehensive income (loss) before reclassifications — (15.3) 23.8 8.5 Income tax effect of other comprehensive income (loss) before reclassifications — — (5.0) (5.0) Amounts reclassified from accumulated other comprehensive income (loss) (0.9) (a) — (10.0) (b) (10.9) Income taxes reclassified into net income 0.3 — 2.0 2.3 Net change in accumulated other comprehensive income (loss) (0.6) (15.3) 10.8 (5.1) Balance at March 31, 2024 $ (145.9) $ (157.6) $ 35.5 $ (268.0) (a) These amounts were reclassified from AOCI to Other expense, net for the three months ended March 31, 2025 and March 31, 2024. (b) The amounts reclassified from AOCI included $4.1 million in cost of goods sold (COGS), $(1.0) million in interest expense and $8.0 million in Other expense, net for the three months ended March 31, 2025 and $(4.7) million in COGS, $(0.3) million in interest expense and $(5.0) million in Other expense, net for the three months ended March 31, 2024. (c) The amount reclassified from AOCI to net income for the three months ended March 31, 2025 reflects AAM's 50% share of the cumulative translation adjustment associated with the two Chinese joint ventures that we exited in the first quarter of 2025. This amount was reclassified to Other expense, net. See Note 2 - Acquisitions and Dispositions for furthe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Net Benefit (Credits) Costs [Table Text Block]</t>
        </is>
      </c>
      <c r="B4" s="4" t="inlineStr">
        <is>
          <t>The components of net periodic benefit cost (credit) are as follows: Pension Benefits Three Months Ended March 31, 2025 2024 (in millions) Service cost $ 0.1 $ 0.3 Interest cost 6.0 5.8 Expected asset return (6.4) (7.2) Amortized loss 2.1 1.7 Net periodic benefit cost $ 1.8 $ 0.6 Other Postretirement Benefits Three Months Ended March 31, 2025 2024 (in millions) Service cost $ — $ — Interest cost 2.3 2.1 Amortized gain (2.3) (2.5) Amortized prior service credit (0.2) (0.1) Net periodic benefit credit $ (0.2) $ (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 [Table Text Block]</t>
        </is>
      </c>
      <c r="B4" s="4" t="inlineStr">
        <is>
          <t xml:space="preserve">The following table provides a reconciliation of changes in the product warranty liability: Three Months Ended March 31, 2025 2024 (in millions) Beginning balance $ 60.6 $ 66.3 Accruals 4.1 3.9 Payments (2.5) (2.2) Foreign currency translation 0.4 (0.4) Ending balance $ 62.6 $ 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Tables)</t>
        </is>
      </c>
      <c r="B1" s="2" t="inlineStr">
        <is>
          <t>3 Months Ended</t>
        </is>
      </c>
    </row>
    <row r="2">
      <c r="B2" s="2" t="inlineStr">
        <is>
          <t>Mar. 31, 2025</t>
        </is>
      </c>
    </row>
    <row r="3">
      <c r="A3" s="3" t="inlineStr">
        <is>
          <t>Disaggregation of Revenue [Line Items]</t>
        </is>
      </c>
      <c r="B3" s="4" t="inlineStr">
        <is>
          <t xml:space="preserve"> </t>
        </is>
      </c>
    </row>
    <row r="4">
      <c r="A4" s="4" t="inlineStr">
        <is>
          <t>Revenue from Contracts with Customers</t>
        </is>
      </c>
      <c r="B4" s="4" t="inlineStr">
        <is>
          <t xml:space="preserve">Net sales recognized from contracts with customers, disaggregated by segment and geographical location, are presented in the following table for the three months ended March 31, 2025 and 2024. Net sales are attributed to regions based on the location of production. Intersegment sales have been excluded from the table. Three Months Ended March 31, 2025 (in millions) Driveline Metal Forming Total North America $ 714.5 $ 318.5 $ 1,033.0 Asia 137.7 3.4 141.1 Europe 83.9 111.2 195.1 South America 21.1 21.0 42.1 Total $ 957.2 $ 454.1 $ 1,411.3 Three Months Ended March 31, 2024 (in millions) Driveline Metal Forming Total North America $ 828.0 $ 345.9 $ 1,173.9 Asia 142.7 8.0 150.7 Europe 121.5 124.3 245.8 South America 14.2 22.3 36.5 Total $ 1,106.4 $ 500.5 $ 1,606.9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4 $ 709.1 $ 14.2 $ 37.0 March 31, 2025 817.4 25.0 43.1 Increase/(decrease) $ 108.3 $ 10.8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nd Acquisition-Related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 [Table Text Block]</t>
        </is>
      </c>
      <c r="B4" s="4" t="inlineStr">
        <is>
          <t xml:space="preserve">A summary of our restructuring activity for the first three months of 2025 and 2024 is shown below: Severance Charges Implementation Costs Total (in millions) Accrual at December 31, 2023 $ 3.0 $ 1.7 $ 4.7 Charges 0.2 1.2 1.4 Cash utilization (1.6) (1.1) (2.7) Accrual at March 31, 2024 $ 1.6 $ 1.8 $ 3.4 Accrual at December 31, 2024 $ 0.8 $ 2.0 $ 2.8 Charges 1.0 2.4 3.4 Cash utilization (1.4) (1.2) (2.6) Accrual at March 31, 2025 $ 0.4 $ 3.2 $ 3.6 </t>
        </is>
      </c>
    </row>
    <row r="5">
      <c r="A5" s="4" t="inlineStr">
        <is>
          <t>Business Combination, Separately Recognized Transaction [Table Text Block]</t>
        </is>
      </c>
      <c r="B5" s="4" t="inlineStr">
        <is>
          <t xml:space="preserve">The following table represents a summary of acquisition-related costs associated with the Business Combination and integration costs primarily related to our previous acquisition of Tekfor: Acquisition-Related Costs Integration Expenses Total (in millions) Charges for the three months ended March 31, 2025 $ 16.2 $ 0.1 $ 16.3 Charges for the three months ended March 31, 2024 — 1.1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 and Income Tax Rate</t>
        </is>
      </c>
      <c r="B4" s="4" t="inlineStr">
        <is>
          <t>Our income tax expense and effective income tax rates for the three months ended March 31, 2025 and March 31, 2024 are as follows: Three Months Ended March 31, 2025 2024 (in millions) Income tax expense $ 14.0 $ 15.9 Effective income tax rate 66.4 % 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our basic and diluted EPS available to shareholders of common stock (excluding participating securities): Three Months Ended March 31, 2025 2024 (in millions, except per share data) Numerator Net income $ 7.1 $ 20.5 Less: Net income attributable to participating securities (0.3) (0.6) Net income attributable to common shareholders - Basic and Dilutive $ 6.8 $ 19.9 Denominators Basic common shares outstanding - Weighted-average shares outstanding 122.5 120.9 Less: Weighted-average participating securities (4.6) (3.7) Weighted-average common shares outstanding 117.9 117.2 Effect of dilutive securities - Dilutive stock-based compensation 0.1 0.1 Diluted shares outstanding - Adjusted weighted-average shares after assumed conversions 118.0 117.3 Basic EPS $ 0.06 $ 0.17 Diluted EPS $ 0.06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represent information by reportable segment for the three months ended March 31, 2025 and 2024 (in millions) : Three Months Ended March 31, 2025 Driveline Metal Forming Corporate and Eliminations Total Sales $ 957.8 $ 575.8 $ — $ 1,533.6 Less: Intersegment sales 0.6 121.7 — 122.3 Net external sales $ 957.2 $ 454.1 $ — $ 1,411.3 Cost of goods sold (a) 765.6 385.3 — 1,150.9 Selling, general and administrative expenses (b) 65.9 19.9 — 85.8 Other segment expense (income), net (c) 0.4 (3.1) — (2.7) Segment Adjusted EBITDA $ 125.3 $ 52.0 $ — $ 177.3 Depreciation and amortization $ 59.4 $ 52.8 $ — $ 112.2 Capital expenditures $ 41.5 $ 27.2 $ 0.6 $ 69.3 Total assets $ 2,460.4 $ 1,671.7 $ 1,007.3 $ 5,139.4 (a) Cost of goods sold excludes depreciation and amortization, which was $50.5 million for Driveline and $36.0 million for Metal Forming for the three months ended March 31, 2025. (b) Selling, general and administrative expenses excludes depreciation, which was $4.2 million for Driveline and $0.9 million for Metal Forming for the three months ended March 31, 2025. (c) Other segment expense (income), net primarily consists of the net impact of interest income and foreign exchange gains and losses. Three Months Ended March 31, 2024 Driveline Metal Forming Corporate and Eliminations Total Sales $ 1,106.4 $ 644.1 $ — $ 1,750.5 Less: Intersegment sales — 143.6 — 143.6 Net external sales $ 1,106.4 $ 500.5 $ — $ 1,606.9 Cost of goods sold (a) 881.4 434.8 — 1,316.2 Selling, general and administrative expenses (b) 71.8 21.6 — 93.4 Other segment expense (income), net (c) (4.2) (4.1) — (8.3) Segment Adjusted EBITDA $ 157.4 $ 48.2 $ — $ 205.6 Depreciation and amortization $ 62.1 $ 55.7 $ — $ 117.8 Capital expenditures $ 24.6 $ 22.4 $ 1.0 $ 48.0 Total assets $ 2,607.9 $ 1,786.6 $ 976.6 $ 5,371.1 (a) Cost of goods sold excludes depreciation and amortization, which was $53.1 million for Driveline and $39.1 million for Metal Forming for the three months ended March 31, 2024. (b) Selling, general and administrative expenses excludes depreciation, which was $4.0 million for Driveline and $0.9 million for Metal Forming for the three months ended March 31, 2024. (c) Other segment expense (income), net primarily consists of the net impact of interest income and foreign exchange gains and losses. </t>
        </is>
      </c>
    </row>
    <row r="5">
      <c r="A5" s="4" t="inlineStr">
        <is>
          <t>Reconciliation of Total Segment Adjusted EBITDA to Income Before Income Taxes [Table Text Block]</t>
        </is>
      </c>
      <c r="B5" s="4" t="inlineStr">
        <is>
          <t xml:space="preserve">The following table represents a reconciliation of Total Segment Adjusted EBITDA to consolidated income before income taxes for the three months ended March 31, 2025 and 2024: Three Months Ended March 31, 2025 2024 (in millions) Total segment adjusted EBITDA $ 177.3 $ 205.6 Interest expense (42.9) (49.0) Depreciation and amortization (112.2) (117.8) Restructuring and acquisition-related costs (19.7) (2.5) Gain on Business Combination Derivative (Note 6) 21.9 — Gain on equity securities — 0.1 Debt refinancing and redemption costs (3.3) — Income before income taxes $ 21.1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Organization and Basis of Presentation (Details)</t>
        </is>
      </c>
      <c r="B1" s="2" t="inlineStr">
        <is>
          <t>Mar. 31, 2025 Countries Facilities</t>
        </is>
      </c>
    </row>
    <row r="2">
      <c r="A2" s="3" t="inlineStr">
        <is>
          <t>Organization, Consolidation and Presentation of Financial Statements [Abstract]</t>
        </is>
      </c>
      <c r="B2" s="4" t="inlineStr">
        <is>
          <t xml:space="preserve"> </t>
        </is>
      </c>
    </row>
    <row r="3">
      <c r="A3" s="4" t="inlineStr">
        <is>
          <t>Number of Facilities | Facilities</t>
        </is>
      </c>
      <c r="B3" s="5" t="n">
        <v>75</v>
      </c>
    </row>
    <row r="4">
      <c r="A4" s="4" t="inlineStr">
        <is>
          <t>Number of Countries in which Entity Operates | Countries</t>
        </is>
      </c>
      <c r="B4" s="5"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Acquisitions - Dowlais (Details) - Jan. 29, 2025 - Dowlais Group plc</t>
        </is>
      </c>
      <c r="B1" s="2" t="inlineStr">
        <is>
          <t>£ / shares shares</t>
        </is>
      </c>
      <c r="C1" s="2" t="inlineStr">
        <is>
          <t>$ / shares</t>
        </is>
      </c>
    </row>
    <row r="2">
      <c r="A2" s="3" t="inlineStr">
        <is>
          <t>Business Combination [Line Items]</t>
        </is>
      </c>
      <c r="B2" s="4" t="inlineStr">
        <is>
          <t xml:space="preserve"> </t>
        </is>
      </c>
      <c r="C2" s="4" t="inlineStr">
        <is>
          <t xml:space="preserve"> </t>
        </is>
      </c>
    </row>
    <row r="3">
      <c r="A3" s="4" t="inlineStr">
        <is>
          <t>Business Combination, Name of Acquiree</t>
        </is>
      </c>
      <c r="B3" s="4" t="inlineStr">
        <is>
          <t>Dowlais Group plc</t>
        </is>
      </c>
      <c r="C3" s="4" t="inlineStr">
        <is>
          <t xml:space="preserve"> </t>
        </is>
      </c>
    </row>
    <row r="4">
      <c r="A4" s="4" t="inlineStr">
        <is>
          <t>Business Combination, Consideration Transferred, Equity Interest, Share Issued, Number of Shares</t>
        </is>
      </c>
      <c r="B4" s="10" t="n">
        <v>0.0863</v>
      </c>
      <c r="C4" s="4" t="inlineStr">
        <is>
          <t xml:space="preserve"> </t>
        </is>
      </c>
    </row>
    <row r="5">
      <c r="A5" s="4" t="inlineStr">
        <is>
          <t>Business Combination, Price Per Share | (per share)</t>
        </is>
      </c>
      <c r="B5" s="11" t="n">
        <v>0.42</v>
      </c>
      <c r="C5" s="8" t="n">
        <v>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4" t="inlineStr">
        <is>
          <t>Other comprehensive income (loss), pension and other postretirement benefit plans, tax</t>
        </is>
      </c>
      <c r="B3" s="6" t="n">
        <v>0.1</v>
      </c>
      <c r="C3" s="6" t="n">
        <v>0.3</v>
      </c>
    </row>
    <row r="4">
      <c r="A4" s="4" t="inlineStr">
        <is>
          <t>Other comprehensive income (loss), derivatives qualifying as hedges, tax</t>
        </is>
      </c>
      <c r="B4" s="6" t="n">
        <v>-0.9</v>
      </c>
      <c r="C4" s="9"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Details) - USD ($) $ in Millions</t>
        </is>
      </c>
      <c r="B1" s="2" t="inlineStr">
        <is>
          <t>3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urrent assets held-for-sale</t>
        </is>
      </c>
      <c r="B4" s="6" t="n">
        <v>67.8</v>
      </c>
      <c r="C4" s="6" t="n">
        <v>58.1</v>
      </c>
    </row>
    <row r="5">
      <c r="A5" s="4" t="inlineStr">
        <is>
          <t>Current liabilities held-for-sale</t>
        </is>
      </c>
      <c r="B5" s="7" t="n">
        <v>34.1</v>
      </c>
      <c r="C5" s="6" t="n">
        <v>24.4</v>
      </c>
    </row>
    <row r="6">
      <c r="A6" s="4" t="inlineStr">
        <is>
          <t>AAM India Manufacturing Corporation Pvt., Ltd.</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isposal Group, Including Discontinued Operation, Consideration</t>
        </is>
      </c>
      <c r="B8" s="5" t="n">
        <v>65</v>
      </c>
      <c r="C8" s="4" t="inlineStr">
        <is>
          <t xml:space="preserve"> </t>
        </is>
      </c>
    </row>
    <row r="9">
      <c r="A9" s="4" t="inlineStr">
        <is>
          <t>Current assets held-for-sale</t>
        </is>
      </c>
      <c r="B9" s="7" t="n">
        <v>67.8</v>
      </c>
      <c r="C9" s="4" t="inlineStr">
        <is>
          <t xml:space="preserve"> </t>
        </is>
      </c>
    </row>
    <row r="10">
      <c r="A10" s="4" t="inlineStr">
        <is>
          <t>Current liabilities held-for-sale</t>
        </is>
      </c>
      <c r="B10" s="7" t="n">
        <v>34.1</v>
      </c>
      <c r="C10" s="4" t="inlineStr">
        <is>
          <t xml:space="preserve"> </t>
        </is>
      </c>
    </row>
    <row r="11">
      <c r="A11" s="4" t="inlineStr">
        <is>
          <t>Hefei AAM Automotive Driveline &amp; Chassis System Co., Ltd. and Liuzhou AAM Automotive Driveline System Co., Ltd.</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Proceeds from Divestiture of Interest in Joint Venture</t>
        </is>
      </c>
      <c r="B13" s="6" t="n">
        <v>30.1</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 and work-in-progress</t>
        </is>
      </c>
      <c r="B3" s="6" t="n">
        <v>365.1</v>
      </c>
      <c r="C3" s="9" t="n">
        <v>362</v>
      </c>
    </row>
    <row r="4">
      <c r="A4" s="4" t="inlineStr">
        <is>
          <t>Finished goods</t>
        </is>
      </c>
      <c r="B4" s="7" t="n">
        <v>99.40000000000001</v>
      </c>
      <c r="C4" s="7" t="n">
        <v>108.4</v>
      </c>
    </row>
    <row r="5">
      <c r="A5" s="4" t="inlineStr">
        <is>
          <t>Gross inventories</t>
        </is>
      </c>
      <c r="B5" s="7" t="n">
        <v>464.5</v>
      </c>
      <c r="C5" s="7" t="n">
        <v>470.4</v>
      </c>
    </row>
    <row r="6">
      <c r="A6" s="4" t="inlineStr">
        <is>
          <t>Inventory valuation reserves</t>
        </is>
      </c>
      <c r="B6" s="7" t="n">
        <v>-30.2</v>
      </c>
      <c r="C6" s="7" t="n">
        <v>-27.9</v>
      </c>
    </row>
    <row r="7">
      <c r="A7" s="4" t="inlineStr">
        <is>
          <t>Inventories, net</t>
        </is>
      </c>
      <c r="B7" s="6" t="n">
        <v>434.3</v>
      </c>
      <c r="C7" s="6" t="n">
        <v>4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Goodwill Rollforward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t>
        </is>
      </c>
      <c r="B4" s="9" t="n">
        <v>172</v>
      </c>
    </row>
    <row r="5">
      <c r="A5" s="4" t="inlineStr">
        <is>
          <t>Foreign currency translation</t>
        </is>
      </c>
      <c r="B5" s="7" t="n">
        <v>0.8</v>
      </c>
    </row>
    <row r="6">
      <c r="A6" s="4" t="inlineStr">
        <is>
          <t>Goodwill</t>
        </is>
      </c>
      <c r="B6" s="6" t="n">
        <v>17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Narrative (Details) $ in Millions</t>
        </is>
      </c>
      <c r="B1" s="2" t="inlineStr">
        <is>
          <t>Mar. 31, 2025 USD ($)</t>
        </is>
      </c>
    </row>
    <row r="2">
      <c r="A2" s="3" t="inlineStr">
        <is>
          <t>Goodwill and Intangible Assets Disclosure [Abstract]</t>
        </is>
      </c>
      <c r="B2" s="4" t="inlineStr">
        <is>
          <t xml:space="preserve"> </t>
        </is>
      </c>
    </row>
    <row r="3">
      <c r="A3" s="4" t="inlineStr">
        <is>
          <t>Goodwill, Impaired, Accumulated Impairment Loss</t>
        </is>
      </c>
      <c r="B3" s="6" t="n">
        <v>1435.5</v>
      </c>
    </row>
    <row r="4">
      <c r="A4" s="4" t="inlineStr">
        <is>
          <t>Disposal Group, Including Discontinued Operation, Goodwill</t>
        </is>
      </c>
      <c r="B4" s="6" t="n">
        <v>8.3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tangible Assets Table (Details) - USD ($) $ in Millions</t>
        </is>
      </c>
      <c r="B1" s="2" t="inlineStr">
        <is>
          <t>3 Months Ended</t>
        </is>
      </c>
    </row>
    <row r="2">
      <c r="B2" s="2" t="inlineStr">
        <is>
          <t>Mar. 31, 2025</t>
        </is>
      </c>
      <c r="C2" s="2" t="inlineStr">
        <is>
          <t>Mar. 31, 2024</t>
        </is>
      </c>
      <c r="D2" s="2" t="inlineStr">
        <is>
          <t>Dec.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Gross Carrying Amount</t>
        </is>
      </c>
      <c r="B4" s="6" t="n">
        <v>1119.7</v>
      </c>
      <c r="C4" s="4" t="inlineStr">
        <is>
          <t xml:space="preserve"> </t>
        </is>
      </c>
      <c r="D4" s="6" t="n">
        <v>1123.9</v>
      </c>
    </row>
    <row r="5">
      <c r="A5" s="4" t="inlineStr">
        <is>
          <t>Finite-Lived Intangible Assets, Accumulated Amortization</t>
        </is>
      </c>
      <c r="B5" s="7" t="n">
        <v>-683.5</v>
      </c>
      <c r="C5" s="4" t="inlineStr">
        <is>
          <t xml:space="preserve"> </t>
        </is>
      </c>
      <c r="D5" s="7" t="n">
        <v>-667.2</v>
      </c>
    </row>
    <row r="6">
      <c r="A6" s="4" t="inlineStr">
        <is>
          <t>Net Carrying Amount</t>
        </is>
      </c>
      <c r="B6" s="7" t="n">
        <v>436.2</v>
      </c>
      <c r="C6" s="4" t="inlineStr">
        <is>
          <t xml:space="preserve"> </t>
        </is>
      </c>
      <c r="D6" s="7" t="n">
        <v>456.7</v>
      </c>
    </row>
    <row r="7">
      <c r="A7" s="4" t="inlineStr">
        <is>
          <t>Amortization of intangible assets</t>
        </is>
      </c>
      <c r="B7" s="7" t="n">
        <v>20.6</v>
      </c>
      <c r="C7" s="6" t="n">
        <v>20.7</v>
      </c>
      <c r="D7" s="4" t="inlineStr">
        <is>
          <t xml:space="preserve"> </t>
        </is>
      </c>
    </row>
    <row r="8">
      <c r="A8" s="4" t="inlineStr">
        <is>
          <t>Finite-Lived Intangible Assets, Amortization Expense, Current Fiscal Year</t>
        </is>
      </c>
      <c r="B8" s="5" t="n">
        <v>80</v>
      </c>
      <c r="C8" s="4" t="inlineStr">
        <is>
          <t xml:space="preserve"> </t>
        </is>
      </c>
      <c r="D8" s="4" t="inlineStr">
        <is>
          <t xml:space="preserve"> </t>
        </is>
      </c>
    </row>
    <row r="9">
      <c r="A9" s="4" t="inlineStr">
        <is>
          <t>Finite-Lived Intangible Assets, Amortization Expense, Year Two</t>
        </is>
      </c>
      <c r="B9" s="5" t="n">
        <v>80</v>
      </c>
      <c r="C9" s="4" t="inlineStr">
        <is>
          <t xml:space="preserve"> </t>
        </is>
      </c>
      <c r="D9" s="4" t="inlineStr">
        <is>
          <t xml:space="preserve"> </t>
        </is>
      </c>
    </row>
    <row r="10">
      <c r="A10" s="4" t="inlineStr">
        <is>
          <t>Finite-Lived Intangible Assets, Amortization Expense, Year Three</t>
        </is>
      </c>
      <c r="B10" s="5" t="n">
        <v>80</v>
      </c>
      <c r="C10" s="4" t="inlineStr">
        <is>
          <t xml:space="preserve"> </t>
        </is>
      </c>
      <c r="D10" s="4" t="inlineStr">
        <is>
          <t xml:space="preserve"> </t>
        </is>
      </c>
    </row>
    <row r="11">
      <c r="A11" s="4" t="inlineStr">
        <is>
          <t>Finite-Lived Intangible Assets, Amortization Expense, Year Four</t>
        </is>
      </c>
      <c r="B11" s="5" t="n">
        <v>80</v>
      </c>
      <c r="C11" s="4" t="inlineStr">
        <is>
          <t xml:space="preserve"> </t>
        </is>
      </c>
      <c r="D11" s="4" t="inlineStr">
        <is>
          <t xml:space="preserve"> </t>
        </is>
      </c>
    </row>
    <row r="12">
      <c r="A12" s="4" t="inlineStr">
        <is>
          <t>Finite-Lived Intangible Assets, Amortization Expense, Year Five</t>
        </is>
      </c>
      <c r="B12" s="5" t="n">
        <v>80</v>
      </c>
      <c r="C12" s="4" t="inlineStr">
        <is>
          <t xml:space="preserve"> </t>
        </is>
      </c>
      <c r="D12" s="4" t="inlineStr">
        <is>
          <t xml:space="preserve"> </t>
        </is>
      </c>
    </row>
    <row r="13">
      <c r="A13" s="4" t="inlineStr">
        <is>
          <t>Capitalized Computer Software, Intangible Asset [Member]</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Gross Carrying Amount</t>
        </is>
      </c>
      <c r="B15" s="5" t="n">
        <v>61</v>
      </c>
      <c r="C15" s="4" t="inlineStr">
        <is>
          <t xml:space="preserve"> </t>
        </is>
      </c>
      <c r="D15" s="7" t="n">
        <v>60.9</v>
      </c>
    </row>
    <row r="16">
      <c r="A16" s="4" t="inlineStr">
        <is>
          <t>Finite-Lived Intangible Assets, Accumulated Amortization</t>
        </is>
      </c>
      <c r="B16" s="7" t="n">
        <v>-53.5</v>
      </c>
      <c r="C16" s="4" t="inlineStr">
        <is>
          <t xml:space="preserve"> </t>
        </is>
      </c>
      <c r="D16" s="7" t="n">
        <v>-52.6</v>
      </c>
    </row>
    <row r="17">
      <c r="A17" s="4" t="inlineStr">
        <is>
          <t>Net Carrying Amount</t>
        </is>
      </c>
      <c r="B17" s="7" t="n">
        <v>7.5</v>
      </c>
      <c r="C17" s="4" t="inlineStr">
        <is>
          <t xml:space="preserve"> </t>
        </is>
      </c>
      <c r="D17" s="7" t="n">
        <v>8.300000000000001</v>
      </c>
    </row>
    <row r="18">
      <c r="A18" s="4" t="inlineStr">
        <is>
          <t>Customer Platforms - Intangible Assets [Member]</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Gross Carrying Amount</t>
        </is>
      </c>
      <c r="B20" s="7" t="n">
        <v>856.2</v>
      </c>
      <c r="C20" s="4" t="inlineStr">
        <is>
          <t xml:space="preserve"> </t>
        </is>
      </c>
      <c r="D20" s="7" t="n">
        <v>856.2</v>
      </c>
    </row>
    <row r="21">
      <c r="A21" s="4" t="inlineStr">
        <is>
          <t>Finite-Lived Intangible Assets, Accumulated Amortization</t>
        </is>
      </c>
      <c r="B21" s="7" t="n">
        <v>-507.4</v>
      </c>
      <c r="C21" s="4" t="inlineStr">
        <is>
          <t xml:space="preserve"> </t>
        </is>
      </c>
      <c r="D21" s="7" t="n">
        <v>-491.6</v>
      </c>
    </row>
    <row r="22">
      <c r="A22" s="4" t="inlineStr">
        <is>
          <t>Net Carrying Amount</t>
        </is>
      </c>
      <c r="B22" s="7" t="n">
        <v>348.8</v>
      </c>
      <c r="C22" s="4" t="inlineStr">
        <is>
          <t xml:space="preserve"> </t>
        </is>
      </c>
      <c r="D22" s="7" t="n">
        <v>364.6</v>
      </c>
    </row>
    <row r="23">
      <c r="A23" s="4" t="inlineStr">
        <is>
          <t>Customer Relationships - Intangible Assets [Member]</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Gross Carrying Amount</t>
        </is>
      </c>
      <c r="B25" s="5" t="n">
        <v>53</v>
      </c>
      <c r="C25" s="4" t="inlineStr">
        <is>
          <t xml:space="preserve"> </t>
        </is>
      </c>
      <c r="D25" s="5" t="n">
        <v>53</v>
      </c>
    </row>
    <row r="26">
      <c r="A26" s="4" t="inlineStr">
        <is>
          <t>Finite-Lived Intangible Assets, Accumulated Amortization</t>
        </is>
      </c>
      <c r="B26" s="7" t="n">
        <v>-27.4</v>
      </c>
      <c r="C26" s="4" t="inlineStr">
        <is>
          <t xml:space="preserve"> </t>
        </is>
      </c>
      <c r="D26" s="7" t="n">
        <v>-26.5</v>
      </c>
    </row>
    <row r="27">
      <c r="A27" s="4" t="inlineStr">
        <is>
          <t>Net Carrying Amount</t>
        </is>
      </c>
      <c r="B27" s="7" t="n">
        <v>25.6</v>
      </c>
      <c r="C27" s="4" t="inlineStr">
        <is>
          <t xml:space="preserve"> </t>
        </is>
      </c>
      <c r="D27" s="7" t="n">
        <v>26.5</v>
      </c>
    </row>
    <row r="28">
      <c r="A28" s="4" t="inlineStr">
        <is>
          <t>Technology-Based Intangible Assets [Member]</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Gross Carrying Amount</t>
        </is>
      </c>
      <c r="B30" s="7" t="n">
        <v>149.5</v>
      </c>
      <c r="C30" s="4" t="inlineStr">
        <is>
          <t xml:space="preserve"> </t>
        </is>
      </c>
      <c r="D30" s="7" t="n">
        <v>153.8</v>
      </c>
    </row>
    <row r="31">
      <c r="A31" s="4" t="inlineStr">
        <is>
          <t>Finite-Lived Intangible Assets, Accumulated Amortization</t>
        </is>
      </c>
      <c r="B31" s="7" t="n">
        <v>-95.2</v>
      </c>
      <c r="C31" s="4" t="inlineStr">
        <is>
          <t xml:space="preserve"> </t>
        </is>
      </c>
      <c r="D31" s="7" t="n">
        <v>-96.5</v>
      </c>
    </row>
    <row r="32">
      <c r="A32" s="4" t="inlineStr">
        <is>
          <t>Net Carrying Amount</t>
        </is>
      </c>
      <c r="B32" s="6" t="n">
        <v>54.3</v>
      </c>
      <c r="C32" s="4" t="inlineStr">
        <is>
          <t xml:space="preserve"> </t>
        </is>
      </c>
      <c r="D32" s="6" t="n">
        <v>5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2656.1</v>
      </c>
      <c r="C3" s="6" t="n">
        <v>2659.9</v>
      </c>
    </row>
    <row r="4">
      <c r="A4" s="4" t="inlineStr">
        <is>
          <t>Current portion of long-term debt</t>
        </is>
      </c>
      <c r="B4" s="7" t="n">
        <v>10.5</v>
      </c>
      <c r="C4" s="7" t="n">
        <v>47.9</v>
      </c>
    </row>
    <row r="5">
      <c r="A5" s="4" t="inlineStr">
        <is>
          <t>Long-term debt</t>
        </is>
      </c>
      <c r="B5" s="7" t="n">
        <v>2645.6</v>
      </c>
      <c r="C5" s="5" t="n">
        <v>2612</v>
      </c>
    </row>
    <row r="6">
      <c r="A6" s="4" t="inlineStr">
        <is>
          <t>Long-term debt, net</t>
        </is>
      </c>
      <c r="B6" s="5" t="n">
        <v>2609</v>
      </c>
      <c r="C6" s="7" t="n">
        <v>2576.9</v>
      </c>
    </row>
    <row r="7">
      <c r="A7" s="4" t="inlineStr">
        <is>
          <t>Term Loan A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t>
        </is>
      </c>
      <c r="B9" s="7" t="n">
        <v>484.3</v>
      </c>
      <c r="C9" s="7" t="n">
        <v>484.3</v>
      </c>
    </row>
    <row r="10">
      <c r="A10" s="4" t="inlineStr">
        <is>
          <t>Term Loan B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t>
        </is>
      </c>
      <c r="B12" s="5" t="n">
        <v>648</v>
      </c>
      <c r="C12" s="5" t="n">
        <v>648</v>
      </c>
    </row>
    <row r="13">
      <c r="A13" s="4" t="inlineStr">
        <is>
          <t>6.875%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Debt</t>
        </is>
      </c>
      <c r="B15" s="5" t="n">
        <v>400</v>
      </c>
      <c r="C15" s="5" t="n">
        <v>400</v>
      </c>
    </row>
    <row r="16">
      <c r="A16" s="4" t="inlineStr">
        <is>
          <t>6.50%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5" t="n">
        <v>500</v>
      </c>
      <c r="C18" s="5" t="n">
        <v>500</v>
      </c>
    </row>
    <row r="19">
      <c r="A19" s="4" t="inlineStr">
        <is>
          <t>5.00% Notes due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Debt</t>
        </is>
      </c>
      <c r="B21" s="5" t="n">
        <v>600</v>
      </c>
      <c r="C21" s="5" t="n">
        <v>600</v>
      </c>
    </row>
    <row r="22">
      <c r="A22" s="4" t="inlineStr">
        <is>
          <t>Total Debt Instruments excluding Revolving Credit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ssuance Costs</t>
        </is>
      </c>
      <c r="B24" s="7" t="n">
        <v>36.6</v>
      </c>
      <c r="C24" s="7" t="n">
        <v>35.1</v>
      </c>
    </row>
    <row r="25">
      <c r="A25" s="4" t="inlineStr">
        <is>
          <t>Multi Currency Credit Fac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Line of Credit</t>
        </is>
      </c>
      <c r="B27" s="9" t="n">
        <v>0</v>
      </c>
      <c r="C27" s="9" t="n">
        <v>0</v>
      </c>
    </row>
    <row r="28">
      <c r="A28" s="4" t="inlineStr">
        <is>
          <t>Unsecured Debt [Member] | 6.875%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Stated Percentage</t>
        </is>
      </c>
      <c r="B30" s="12" t="n">
        <v>0.06875000000000001</v>
      </c>
      <c r="C30" s="12" t="n">
        <v>0.06875000000000001</v>
      </c>
    </row>
    <row r="31">
      <c r="A31" s="4" t="inlineStr">
        <is>
          <t>Unsecured Debt [Member] | 6.50%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13" t="n">
        <v>0.065</v>
      </c>
      <c r="C33" s="13" t="n">
        <v>0.065</v>
      </c>
    </row>
    <row r="34">
      <c r="A34" s="4" t="inlineStr">
        <is>
          <t>Unsecured Debt [Member] | 5.00% Notes due 2029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4" t="n">
        <v>0.05</v>
      </c>
      <c r="C36" s="14" t="n">
        <v>0.05</v>
      </c>
    </row>
    <row r="37">
      <c r="A37" s="4" t="inlineStr">
        <is>
          <t>Foreign Credit Facilities and 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Line of Credit</t>
        </is>
      </c>
      <c r="B39" s="6" t="n">
        <v>23.8</v>
      </c>
      <c r="C39" s="6" t="n">
        <v>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enior Secured Credit Facilities Narrative (Details) - USD ($) $ in Millions</t>
        </is>
      </c>
      <c r="B1" s="2" t="inlineStr">
        <is>
          <t>3 Months Ended</t>
        </is>
      </c>
    </row>
    <row r="2">
      <c r="B2" s="2" t="inlineStr">
        <is>
          <t>Mar. 31, 2025</t>
        </is>
      </c>
      <c r="C2" s="2" t="inlineStr">
        <is>
          <t>Mar. 31, 2024</t>
        </is>
      </c>
      <c r="D2" s="2" t="inlineStr">
        <is>
          <t>Dec.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9" t="n">
        <v>925</v>
      </c>
      <c r="C4" s="4" t="inlineStr">
        <is>
          <t xml:space="preserve"> </t>
        </is>
      </c>
      <c r="D4" s="4" t="inlineStr">
        <is>
          <t xml:space="preserve"> </t>
        </is>
      </c>
      <c r="E4" s="4" t="inlineStr">
        <is>
          <t xml:space="preserve"> </t>
        </is>
      </c>
    </row>
    <row r="5">
      <c r="A5" s="4" t="inlineStr">
        <is>
          <t>Payments of Debt Issuance Costs</t>
        </is>
      </c>
      <c r="B5" s="7" t="n">
        <v>11.6</v>
      </c>
      <c r="C5" s="9" t="n">
        <v>0</v>
      </c>
      <c r="D5" s="4" t="inlineStr">
        <is>
          <t xml:space="preserve"> </t>
        </is>
      </c>
      <c r="E5" s="4" t="inlineStr">
        <is>
          <t xml:space="preserve"> </t>
        </is>
      </c>
    </row>
    <row r="6">
      <c r="A6" s="4" t="inlineStr">
        <is>
          <t>Debt refinancing and redemption costs</t>
        </is>
      </c>
      <c r="B6" s="7" t="n">
        <v>3.3</v>
      </c>
      <c r="C6" s="9" t="n">
        <v>0</v>
      </c>
      <c r="D6" s="4" t="inlineStr">
        <is>
          <t xml:space="preserve"> </t>
        </is>
      </c>
      <c r="E6" s="4" t="inlineStr">
        <is>
          <t xml:space="preserve"> </t>
        </is>
      </c>
    </row>
    <row r="7">
      <c r="A7" s="4" t="inlineStr">
        <is>
          <t>Dowlais Group plc | Forecas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4" t="inlineStr">
        <is>
          <t xml:space="preserve"> </t>
        </is>
      </c>
      <c r="D9" s="9" t="n">
        <v>1495</v>
      </c>
      <c r="E9" s="4" t="inlineStr">
        <is>
          <t xml:space="preserve"> </t>
        </is>
      </c>
    </row>
    <row r="10">
      <c r="A10" s="4" t="inlineStr">
        <is>
          <t>Incremental Term Loan B | Dowlais Group plc | Forecas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4" t="inlineStr">
        <is>
          <t xml:space="preserve"> </t>
        </is>
      </c>
      <c r="C12" s="4" t="inlineStr">
        <is>
          <t xml:space="preserve"> </t>
        </is>
      </c>
      <c r="D12" s="5" t="n">
        <v>843</v>
      </c>
      <c r="E12" s="4" t="inlineStr">
        <is>
          <t xml:space="preserve"> </t>
        </is>
      </c>
    </row>
    <row r="13">
      <c r="A13" s="4" t="inlineStr">
        <is>
          <t>First Lien Bridge Credit Agreement | Dowlais Group plc | Forecas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cured Debt</t>
        </is>
      </c>
      <c r="B15" s="4" t="inlineStr">
        <is>
          <t xml:space="preserve"> </t>
        </is>
      </c>
      <c r="C15" s="4" t="inlineStr">
        <is>
          <t xml:space="preserve"> </t>
        </is>
      </c>
      <c r="D15" s="5" t="n">
        <v>843</v>
      </c>
      <c r="E15" s="4" t="inlineStr">
        <is>
          <t xml:space="preserve"> </t>
        </is>
      </c>
    </row>
    <row r="16">
      <c r="A16" s="4" t="inlineStr">
        <is>
          <t>Second Lien Bridge Credit Agreement | Dowlais Group plc | Forecas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cured Debt</t>
        </is>
      </c>
      <c r="B18" s="4" t="inlineStr">
        <is>
          <t xml:space="preserve"> </t>
        </is>
      </c>
      <c r="C18" s="4" t="inlineStr">
        <is>
          <t xml:space="preserve"> </t>
        </is>
      </c>
      <c r="D18" s="9" t="n">
        <v>500</v>
      </c>
      <c r="E18" s="4" t="inlineStr">
        <is>
          <t xml:space="preserve"> </t>
        </is>
      </c>
    </row>
    <row r="19">
      <c r="A19" s="4" t="inlineStr">
        <is>
          <t>Term Loan B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cured Debt</t>
        </is>
      </c>
      <c r="B21" s="5" t="n">
        <v>648</v>
      </c>
      <c r="C21" s="4" t="inlineStr">
        <is>
          <t xml:space="preserve"> </t>
        </is>
      </c>
      <c r="D21" s="4" t="inlineStr">
        <is>
          <t xml:space="preserve"> </t>
        </is>
      </c>
      <c r="E21" s="9" t="n">
        <v>648</v>
      </c>
    </row>
    <row r="22">
      <c r="A22" s="4" t="inlineStr">
        <is>
          <t>Multi Currency Credit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urrent Borrowing Capacity</t>
        </is>
      </c>
      <c r="B24" s="7" t="n">
        <v>897.1</v>
      </c>
      <c r="C24" s="4" t="inlineStr">
        <is>
          <t xml:space="preserve"> </t>
        </is>
      </c>
      <c r="D24" s="4" t="inlineStr">
        <is>
          <t xml:space="preserve"> </t>
        </is>
      </c>
      <c r="E24" s="4" t="inlineStr">
        <is>
          <t xml:space="preserve"> </t>
        </is>
      </c>
    </row>
    <row r="25">
      <c r="A25" s="4" t="inlineStr">
        <is>
          <t>Letters of Credit Outstanding, Amount</t>
        </is>
      </c>
      <c r="B25" s="7" t="n">
        <v>27.9</v>
      </c>
      <c r="C25" s="4" t="inlineStr">
        <is>
          <t xml:space="preserve"> </t>
        </is>
      </c>
      <c r="D25" s="4" t="inlineStr">
        <is>
          <t xml:space="preserve"> </t>
        </is>
      </c>
      <c r="E25" s="4" t="inlineStr">
        <is>
          <t xml:space="preserve"> </t>
        </is>
      </c>
    </row>
    <row r="26">
      <c r="A26" s="4" t="inlineStr">
        <is>
          <t>Secured Debt [Member] | Term Loan B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payments of Secured Debt</t>
        </is>
      </c>
      <c r="B28" s="6" t="n">
        <v>11.8</v>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Debt Disclosures Narrative (Details) - USD ($) $ in Millions</t>
        </is>
      </c>
      <c r="B1" s="2" t="inlineStr">
        <is>
          <t>3 Months Ended</t>
        </is>
      </c>
    </row>
    <row r="2">
      <c r="B2" s="2" t="inlineStr">
        <is>
          <t>Mar. 31,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 Weighted Average Interest Rate, at Point in Time</t>
        </is>
      </c>
      <c r="B4" s="4" t="inlineStr">
        <is>
          <t xml:space="preserve"> </t>
        </is>
      </c>
      <c r="C4" s="13" t="n">
        <v>0.064</v>
      </c>
      <c r="D4" s="13" t="n">
        <v>0.065</v>
      </c>
    </row>
    <row r="5">
      <c r="A5" s="4" t="inlineStr">
        <is>
          <t>Unsecured Debt [Member] | 6.25% Notes Due 2026 [Member] | Open market repurchas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Unsecured Debt</t>
        </is>
      </c>
      <c r="B7" s="6" t="n">
        <v>1.7</v>
      </c>
      <c r="C7" s="4" t="inlineStr">
        <is>
          <t xml:space="preserve"> </t>
        </is>
      </c>
      <c r="D7" s="4" t="inlineStr">
        <is>
          <t xml:space="preserve"> </t>
        </is>
      </c>
    </row>
    <row r="8">
      <c r="A8" s="4" t="inlineStr">
        <is>
          <t>Unsecured Debt [Member] | Tekfor Group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s of Unsecured Debt</t>
        </is>
      </c>
      <c r="B10" s="6" t="n">
        <v>6.6</v>
      </c>
      <c r="C10" s="4" t="inlineStr">
        <is>
          <t xml:space="preserve"> </t>
        </is>
      </c>
      <c r="D10" s="4" t="inlineStr">
        <is>
          <t xml:space="preserve"> </t>
        </is>
      </c>
    </row>
    <row r="11">
      <c r="A11" s="4" t="inlineStr">
        <is>
          <t>Foreign Credit Faciliti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Line of Credit</t>
        </is>
      </c>
      <c r="B13" s="4" t="inlineStr">
        <is>
          <t xml:space="preserve"> </t>
        </is>
      </c>
      <c r="C13" s="6" t="n">
        <v>23.8</v>
      </c>
      <c r="D13" s="6" t="n">
        <v>27.6</v>
      </c>
    </row>
    <row r="14">
      <c r="A14" s="4" t="inlineStr">
        <is>
          <t>Debt Instrument, Unused Borrowing Capacity, Amount</t>
        </is>
      </c>
      <c r="B14" s="4" t="inlineStr">
        <is>
          <t xml:space="preserve"> </t>
        </is>
      </c>
      <c r="C14" s="6" t="n">
        <v>75.59999999999999</v>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rivatives Narrative (Details) € in Millions, £ in Millions, $ in Millions</t>
        </is>
      </c>
      <c r="B1" s="2" t="inlineStr">
        <is>
          <t>Mar. 31, 2025 USD ($)</t>
        </is>
      </c>
      <c r="C1" s="2" t="inlineStr">
        <is>
          <t>Mar. 31, 2025 GBP (£)</t>
        </is>
      </c>
      <c r="D1" s="2" t="inlineStr">
        <is>
          <t>Mar. 31, 2025 EUR (€)</t>
        </is>
      </c>
      <c r="E1" s="2" t="inlineStr">
        <is>
          <t>Dec. 31, 2024 USD ($)</t>
        </is>
      </c>
      <c r="F1" s="2" t="inlineStr">
        <is>
          <t>Dec. 31, 2024 EUR (€)</t>
        </is>
      </c>
    </row>
    <row r="2">
      <c r="A2" s="4" t="inlineStr">
        <is>
          <t>Foreign Currency Forward &amp; Foreign Currency Option Contrac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19.9</v>
      </c>
      <c r="C4" s="4" t="inlineStr">
        <is>
          <t xml:space="preserve"> </t>
        </is>
      </c>
      <c r="D4" s="4" t="inlineStr">
        <is>
          <t xml:space="preserve"> </t>
        </is>
      </c>
      <c r="E4" s="6" t="n">
        <v>228.1</v>
      </c>
      <c r="F4" s="4" t="inlineStr">
        <is>
          <t xml:space="preserve"> </t>
        </is>
      </c>
    </row>
    <row r="5">
      <c r="A5" s="4" t="inlineStr">
        <is>
          <t>Foreign Exchange Forward [Member] | Dowlais Group p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7" t="n">
        <v>737.5</v>
      </c>
      <c r="C7" s="15" t="n">
        <v>571</v>
      </c>
      <c r="D7" s="4" t="inlineStr">
        <is>
          <t xml:space="preserve"> </t>
        </is>
      </c>
      <c r="E7" s="4" t="inlineStr">
        <is>
          <t xml:space="preserve"> </t>
        </is>
      </c>
      <c r="F7" s="4" t="inlineStr">
        <is>
          <t xml:space="preserve"> </t>
        </is>
      </c>
    </row>
    <row r="8">
      <c r="A8" s="4" t="inlineStr">
        <is>
          <t>Fair Value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7" t="n">
        <v>189.2</v>
      </c>
      <c r="C10" s="4" t="inlineStr">
        <is>
          <t xml:space="preserve"> </t>
        </is>
      </c>
      <c r="D10" s="16" t="n">
        <v>175</v>
      </c>
      <c r="E10" s="6" t="n">
        <v>181.2</v>
      </c>
      <c r="F10" s="16" t="n">
        <v>175</v>
      </c>
    </row>
    <row r="11">
      <c r="A11" s="4" t="inlineStr">
        <is>
          <t>Interest Rate Swaps Through Q3 2027 |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700</v>
      </c>
      <c r="C13" s="4" t="inlineStr">
        <is>
          <t xml:space="preserve"> </t>
        </is>
      </c>
      <c r="D13" s="4" t="inlineStr">
        <is>
          <t xml:space="preserve"> </t>
        </is>
      </c>
      <c r="E13" s="4" t="inlineStr">
        <is>
          <t xml:space="preserve"> </t>
        </is>
      </c>
      <c r="F13" s="4" t="inlineStr">
        <is>
          <t xml:space="preserve"> </t>
        </is>
      </c>
    </row>
    <row r="14">
      <c r="A14" s="4" t="inlineStr">
        <is>
          <t>Interest Rate Swap Q3 2027 Through Q4 2029 |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9" t="n">
        <v>2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s>
  <sheetData>
    <row r="1">
      <c r="A1" s="1" t="inlineStr">
        <is>
          <t>Schedule of Derivatives (Details) - USD ($) $ in Millions</t>
        </is>
      </c>
      <c r="B1" s="2" t="inlineStr">
        <is>
          <t>3 Months Ended</t>
        </is>
      </c>
      <c r="D1" s="2" t="inlineStr">
        <is>
          <t>12 Months Ended</t>
        </is>
      </c>
    </row>
    <row r="2">
      <c r="B2" s="2" t="inlineStr">
        <is>
          <t>Mar. 31, 2025</t>
        </is>
      </c>
      <c r="C2" s="2" t="inlineStr">
        <is>
          <t>Mar. 31, 2024</t>
        </is>
      </c>
      <c r="D2" s="2" t="inlineStr">
        <is>
          <t>Mar. 31, 2026</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goods sold</t>
        </is>
      </c>
      <c r="B4" s="6" t="n">
        <v>1237.4</v>
      </c>
      <c r="C4" s="6" t="n">
        <v>1408.4</v>
      </c>
      <c r="D4" s="4" t="inlineStr">
        <is>
          <t xml:space="preserve"> </t>
        </is>
      </c>
    </row>
    <row r="5">
      <c r="A5" s="4" t="inlineStr">
        <is>
          <t>Other income (expense), net</t>
        </is>
      </c>
      <c r="B5" s="7" t="n">
        <v>-2.9</v>
      </c>
      <c r="C5" s="5" t="n">
        <v>0</v>
      </c>
      <c r="D5" s="4" t="inlineStr">
        <is>
          <t xml:space="preserve"> </t>
        </is>
      </c>
    </row>
    <row r="6">
      <c r="A6" s="4" t="inlineStr">
        <is>
          <t>Interest expense</t>
        </is>
      </c>
      <c r="B6" s="7" t="n">
        <v>-42.9</v>
      </c>
      <c r="C6" s="5" t="n">
        <v>-49</v>
      </c>
      <c r="D6" s="4" t="inlineStr">
        <is>
          <t xml:space="preserve"> </t>
        </is>
      </c>
    </row>
    <row r="7">
      <c r="A7" s="4" t="inlineStr">
        <is>
          <t>Gain on Business Combination Derivative</t>
        </is>
      </c>
      <c r="B7" s="6" t="n">
        <v>21.9</v>
      </c>
      <c r="C7" s="9" t="n">
        <v>0</v>
      </c>
      <c r="D7" s="4" t="inlineStr">
        <is>
          <t xml:space="preserve"> </t>
        </is>
      </c>
    </row>
    <row r="8">
      <c r="A8" s="4" t="inlineStr">
        <is>
          <t>Foreign Exchange Forward [Member] | Not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Other income (expense), net</t>
        </is>
      </c>
      <c r="C10" s="4" t="inlineStr">
        <is>
          <t>Other income (expense), net</t>
        </is>
      </c>
      <c r="D10" s="4" t="inlineStr">
        <is>
          <t xml:space="preserve"> </t>
        </is>
      </c>
    </row>
    <row r="11">
      <c r="A11" s="4" t="inlineStr">
        <is>
          <t>Derivative Instruments Not Designated as Hedging Instruments, Gain</t>
        </is>
      </c>
      <c r="B11" s="6" t="n">
        <v>0.9</v>
      </c>
      <c r="C11" s="6" t="n">
        <v>1.1</v>
      </c>
      <c r="D11" s="4" t="inlineStr">
        <is>
          <t xml:space="preserve"> </t>
        </is>
      </c>
    </row>
    <row r="12">
      <c r="A12" s="4" t="inlineStr">
        <is>
          <t>Foreign Exchange Forward [Member] | Dowlais Group plc | Not Designated as Hedging Instrument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 Statement of Income or Comprehensive Income [Extensible Enumeration]</t>
        </is>
      </c>
      <c r="B14" s="4" t="inlineStr">
        <is>
          <t>Gain on Business Combination Derivative</t>
        </is>
      </c>
      <c r="C14" s="4" t="inlineStr">
        <is>
          <t>Gain on Business Combination Derivative</t>
        </is>
      </c>
      <c r="D14" s="4" t="inlineStr">
        <is>
          <t xml:space="preserve"> </t>
        </is>
      </c>
    </row>
    <row r="15">
      <c r="A15" s="4" t="inlineStr">
        <is>
          <t>Gain on Business Combination Derivative</t>
        </is>
      </c>
      <c r="B15" s="6" t="n">
        <v>21.9</v>
      </c>
      <c r="C15" s="9" t="n">
        <v>0</v>
      </c>
      <c r="D15" s="4" t="inlineStr">
        <is>
          <t xml:space="preserve"> </t>
        </is>
      </c>
    </row>
    <row r="16">
      <c r="A16" s="4" t="inlineStr">
        <is>
          <t>Foreign Exchange Forward [Member] | Cash Flow Hedging [Member] | Designated as Hedging Instrument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Gain (Loss) on Derivative, Net</t>
        </is>
      </c>
      <c r="B18" s="6" t="n">
        <v>-4.1</v>
      </c>
      <c r="C18" s="6" t="n">
        <v>4.7</v>
      </c>
      <c r="D18" s="4" t="inlineStr">
        <is>
          <t xml:space="preserve"> </t>
        </is>
      </c>
    </row>
    <row r="19">
      <c r="A19" s="4" t="inlineStr">
        <is>
          <t>Derivative, Gain (Loss), Statement of Income or Comprehensive Income [Extensible Enumeration]</t>
        </is>
      </c>
      <c r="B19" s="4" t="inlineStr">
        <is>
          <t>Cost of goods sold</t>
        </is>
      </c>
      <c r="C19" s="4" t="inlineStr">
        <is>
          <t>Cost of goods sold</t>
        </is>
      </c>
      <c r="D19" s="4" t="inlineStr">
        <is>
          <t xml:space="preserve"> </t>
        </is>
      </c>
    </row>
    <row r="20">
      <c r="A20" s="4" t="inlineStr">
        <is>
          <t>Foreign Exchange Forward [Member] | Cost of Sales [Member] | Cash Flow Hedging [Member] | Forecast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ash flow hedge gain (loss) to be reclassified within twelve months</t>
        </is>
      </c>
      <c r="B22" s="4" t="inlineStr">
        <is>
          <t xml:space="preserve"> </t>
        </is>
      </c>
      <c r="C22" s="4" t="inlineStr">
        <is>
          <t xml:space="preserve"> </t>
        </is>
      </c>
      <c r="D22" s="6" t="n">
        <v>-7.4</v>
      </c>
    </row>
    <row r="23">
      <c r="A23" s="4" t="inlineStr">
        <is>
          <t>Currency Swap [Member] | Fair Value Hedging | Designated as Hedging Instrument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Gain (Loss) on Derivative, Net</t>
        </is>
      </c>
      <c r="B25" s="9" t="n">
        <v>-8</v>
      </c>
      <c r="C25" s="9" t="n">
        <v>5</v>
      </c>
      <c r="D25" s="4" t="inlineStr">
        <is>
          <t xml:space="preserve"> </t>
        </is>
      </c>
    </row>
    <row r="26">
      <c r="A26" s="4" t="inlineStr">
        <is>
          <t>Derivative, Gain (Loss), Statement of Income or Comprehensive Income [Extensible Enumeration]</t>
        </is>
      </c>
      <c r="B26" s="4" t="inlineStr">
        <is>
          <t>Other income (expense), net</t>
        </is>
      </c>
      <c r="C26" s="4" t="inlineStr">
        <is>
          <t>Other income (expense), net</t>
        </is>
      </c>
      <c r="D26" s="4" t="inlineStr">
        <is>
          <t xml:space="preserve"> </t>
        </is>
      </c>
    </row>
    <row r="27">
      <c r="A27" s="4" t="inlineStr">
        <is>
          <t>Currency Swap [Member] | Nonoperating Income (Expense) [Member] | Fair Value Hedging | Forecast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Cash flow hedge gain (loss) to be reclassified within twelve months</t>
        </is>
      </c>
      <c r="B29" s="4" t="inlineStr">
        <is>
          <t xml:space="preserve"> </t>
        </is>
      </c>
      <c r="C29" s="4" t="inlineStr">
        <is>
          <t xml:space="preserve"> </t>
        </is>
      </c>
      <c r="D29" s="5" t="n">
        <v>0</v>
      </c>
    </row>
    <row r="30">
      <c r="A30" s="4" t="inlineStr">
        <is>
          <t>Interest Rate Swap [Member] | Cash Flow Hedging [Member] | Designated as Hedging Instrument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Gain (Loss) on Derivative, Net</t>
        </is>
      </c>
      <c r="B32" s="9" t="n">
        <v>1</v>
      </c>
      <c r="C32" s="6" t="n">
        <v>0.3</v>
      </c>
      <c r="D32" s="4" t="inlineStr">
        <is>
          <t xml:space="preserve"> </t>
        </is>
      </c>
    </row>
    <row r="33">
      <c r="A33" s="4" t="inlineStr">
        <is>
          <t>Derivative, Gain (Loss), Statement of Income or Comprehensive Income [Extensible Enumeration]</t>
        </is>
      </c>
      <c r="B33" s="4" t="inlineStr">
        <is>
          <t>Interest expense</t>
        </is>
      </c>
      <c r="C33" s="4" t="inlineStr">
        <is>
          <t>Interest expense</t>
        </is>
      </c>
      <c r="D33" s="4" t="inlineStr">
        <is>
          <t xml:space="preserve"> </t>
        </is>
      </c>
    </row>
    <row r="34">
      <c r="A34" s="4" t="inlineStr">
        <is>
          <t>Interest Rate Swap [Member] | Interest Expense [Member] | Cash Flow Hedging [Member] | Forecast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Cash flow hedge gain (loss) to be reclassified within twelve months</t>
        </is>
      </c>
      <c r="B36" s="4" t="inlineStr">
        <is>
          <t xml:space="preserve"> </t>
        </is>
      </c>
      <c r="C36" s="4" t="inlineStr">
        <is>
          <t xml:space="preserve"> </t>
        </is>
      </c>
      <c r="D36" s="6" t="n">
        <v>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9.2</v>
      </c>
      <c r="C3" s="6" t="n">
        <v>552.9</v>
      </c>
    </row>
    <row r="4">
      <c r="A4" s="4" t="inlineStr">
        <is>
          <t>Accounts receivable, net</t>
        </is>
      </c>
      <c r="B4" s="7" t="n">
        <v>817.4</v>
      </c>
      <c r="C4" s="7" t="n">
        <v>709.1</v>
      </c>
    </row>
    <row r="5">
      <c r="A5" s="4" t="inlineStr">
        <is>
          <t>Inventories, net</t>
        </is>
      </c>
      <c r="B5" s="7" t="n">
        <v>434.3</v>
      </c>
      <c r="C5" s="7" t="n">
        <v>442.5</v>
      </c>
    </row>
    <row r="6">
      <c r="A6" s="4" t="inlineStr">
        <is>
          <t>Prepaid expenses and other</t>
        </is>
      </c>
      <c r="B6" s="7" t="n">
        <v>164.3</v>
      </c>
      <c r="C6" s="7" t="n">
        <v>152.2</v>
      </c>
    </row>
    <row r="7">
      <c r="A7" s="4" t="inlineStr">
        <is>
          <t>Current assets held-for-sale</t>
        </is>
      </c>
      <c r="B7" s="7" t="n">
        <v>67.8</v>
      </c>
      <c r="C7" s="7" t="n">
        <v>58.1</v>
      </c>
    </row>
    <row r="8">
      <c r="A8" s="4" t="inlineStr">
        <is>
          <t>Total current assets</t>
        </is>
      </c>
      <c r="B8" s="5" t="n">
        <v>2033</v>
      </c>
      <c r="C8" s="7" t="n">
        <v>1914.8</v>
      </c>
    </row>
    <row r="9">
      <c r="A9" s="4" t="inlineStr">
        <is>
          <t>Property, plant and equipment, net</t>
        </is>
      </c>
      <c r="B9" s="7" t="n">
        <v>1614.6</v>
      </c>
      <c r="C9" s="7" t="n">
        <v>1622.8</v>
      </c>
    </row>
    <row r="10">
      <c r="A10" s="4" t="inlineStr">
        <is>
          <t>Deferred income taxes</t>
        </is>
      </c>
      <c r="B10" s="7" t="n">
        <v>198.3</v>
      </c>
      <c r="C10" s="7" t="n">
        <v>199.5</v>
      </c>
    </row>
    <row r="11">
      <c r="A11" s="4" t="inlineStr">
        <is>
          <t>Goodwill</t>
        </is>
      </c>
      <c r="B11" s="7" t="n">
        <v>172.8</v>
      </c>
      <c r="C11" s="5" t="n">
        <v>172</v>
      </c>
    </row>
    <row r="12">
      <c r="A12" s="4" t="inlineStr">
        <is>
          <t>Other intangible assets, net</t>
        </is>
      </c>
      <c r="B12" s="7" t="n">
        <v>436.2</v>
      </c>
      <c r="C12" s="7" t="n">
        <v>456.7</v>
      </c>
    </row>
    <row r="13">
      <c r="A13" s="4" t="inlineStr">
        <is>
          <t>GM postretirement cost sharing asset</t>
        </is>
      </c>
      <c r="B13" s="7" t="n">
        <v>113.5</v>
      </c>
      <c r="C13" s="7" t="n">
        <v>111.7</v>
      </c>
    </row>
    <row r="14">
      <c r="A14" s="4" t="inlineStr">
        <is>
          <t>Operating lease right-of-use assets</t>
        </is>
      </c>
      <c r="B14" s="7" t="n">
        <v>109.2</v>
      </c>
      <c r="C14" s="7" t="n">
        <v>110.3</v>
      </c>
    </row>
    <row r="15">
      <c r="A15" s="4" t="inlineStr">
        <is>
          <t>Other assets and deferred charges</t>
        </is>
      </c>
      <c r="B15" s="7" t="n">
        <v>461.8</v>
      </c>
      <c r="C15" s="7" t="n">
        <v>472.1</v>
      </c>
    </row>
    <row r="16">
      <c r="A16" s="4" t="inlineStr">
        <is>
          <t>Total assets</t>
        </is>
      </c>
      <c r="B16" s="7" t="n">
        <v>5139.4</v>
      </c>
      <c r="C16" s="7" t="n">
        <v>5059.9</v>
      </c>
    </row>
    <row r="17">
      <c r="A17" s="3" t="inlineStr">
        <is>
          <t>Current liabilities</t>
        </is>
      </c>
      <c r="B17" s="4" t="inlineStr">
        <is>
          <t xml:space="preserve"> </t>
        </is>
      </c>
      <c r="C17" s="4" t="inlineStr">
        <is>
          <t xml:space="preserve"> </t>
        </is>
      </c>
    </row>
    <row r="18">
      <c r="A18" s="4" t="inlineStr">
        <is>
          <t>Current portion of long-term debt</t>
        </is>
      </c>
      <c r="B18" s="7" t="n">
        <v>10.5</v>
      </c>
      <c r="C18" s="7" t="n">
        <v>47.9</v>
      </c>
    </row>
    <row r="19">
      <c r="A19" s="4" t="inlineStr">
        <is>
          <t>Accounts payable</t>
        </is>
      </c>
      <c r="B19" s="7" t="n">
        <v>745.3</v>
      </c>
      <c r="C19" s="7" t="n">
        <v>700.5</v>
      </c>
    </row>
    <row r="20">
      <c r="A20" s="4" t="inlineStr">
        <is>
          <t>Accrued compensation and benefits</t>
        </is>
      </c>
      <c r="B20" s="7" t="n">
        <v>167.2</v>
      </c>
      <c r="C20" s="5" t="n">
        <v>193</v>
      </c>
    </row>
    <row r="21">
      <c r="A21" s="4" t="inlineStr">
        <is>
          <t>Deferred revenue</t>
        </is>
      </c>
      <c r="B21" s="5" t="n">
        <v>25</v>
      </c>
      <c r="C21" s="7" t="n">
        <v>14.2</v>
      </c>
    </row>
    <row r="22">
      <c r="A22" s="4" t="inlineStr">
        <is>
          <t>Current portion of operating lease liabilities</t>
        </is>
      </c>
      <c r="B22" s="7" t="n">
        <v>24.1</v>
      </c>
      <c r="C22" s="7" t="n">
        <v>22.8</v>
      </c>
    </row>
    <row r="23">
      <c r="A23" s="4" t="inlineStr">
        <is>
          <t>Accrued expenses and other</t>
        </is>
      </c>
      <c r="B23" s="7" t="n">
        <v>177.9</v>
      </c>
      <c r="C23" s="7" t="n">
        <v>172.4</v>
      </c>
    </row>
    <row r="24">
      <c r="A24" s="4" t="inlineStr">
        <is>
          <t>Current liabilities held-for sale</t>
        </is>
      </c>
      <c r="B24" s="7" t="n">
        <v>34.1</v>
      </c>
      <c r="C24" s="7" t="n">
        <v>24.4</v>
      </c>
    </row>
    <row r="25">
      <c r="A25" s="4" t="inlineStr">
        <is>
          <t>Total current liabilities</t>
        </is>
      </c>
      <c r="B25" s="7" t="n">
        <v>1184.1</v>
      </c>
      <c r="C25" s="7" t="n">
        <v>1175.2</v>
      </c>
    </row>
    <row r="26">
      <c r="A26" s="4" t="inlineStr">
        <is>
          <t>Long-term debt, net</t>
        </is>
      </c>
      <c r="B26" s="5" t="n">
        <v>2609</v>
      </c>
      <c r="C26" s="7" t="n">
        <v>2576.9</v>
      </c>
    </row>
    <row r="27">
      <c r="A27" s="4" t="inlineStr">
        <is>
          <t>Deferred revenue</t>
        </is>
      </c>
      <c r="B27" s="7" t="n">
        <v>43.1</v>
      </c>
      <c r="C27" s="5" t="n">
        <v>37</v>
      </c>
    </row>
    <row r="28">
      <c r="A28" s="4" t="inlineStr">
        <is>
          <t>Deferred income taxes</t>
        </is>
      </c>
      <c r="B28" s="7" t="n">
        <v>9.9</v>
      </c>
      <c r="C28" s="7" t="n">
        <v>11.8</v>
      </c>
    </row>
    <row r="29">
      <c r="A29" s="4" t="inlineStr">
        <is>
          <t>Long-term portion of operating lease liabilities</t>
        </is>
      </c>
      <c r="B29" s="7" t="n">
        <v>87.2</v>
      </c>
      <c r="C29" s="7" t="n">
        <v>89.90000000000001</v>
      </c>
    </row>
    <row r="30">
      <c r="A30" s="4" t="inlineStr">
        <is>
          <t>Postretirement benefits and other long-term liabilities</t>
        </is>
      </c>
      <c r="B30" s="7" t="n">
        <v>609.8</v>
      </c>
      <c r="C30" s="7" t="n">
        <v>606.3</v>
      </c>
    </row>
    <row r="31">
      <c r="A31" s="4" t="inlineStr">
        <is>
          <t>Total liabilities</t>
        </is>
      </c>
      <c r="B31" s="7" t="n">
        <v>4543.1</v>
      </c>
      <c r="C31" s="7" t="n">
        <v>4497.1</v>
      </c>
    </row>
    <row r="32">
      <c r="A32" s="3" t="inlineStr">
        <is>
          <t>Stockholders' equity</t>
        </is>
      </c>
      <c r="B32" s="4" t="inlineStr">
        <is>
          <t xml:space="preserve"> </t>
        </is>
      </c>
      <c r="C32" s="4" t="inlineStr">
        <is>
          <t xml:space="preserve"> </t>
        </is>
      </c>
    </row>
    <row r="33">
      <c r="A33" s="4" t="inlineStr">
        <is>
          <t>Common stock, par value $0.01 per share; 150.0 million shares authorized; 129.6 million shares issued as of March 31, 2025 and 128.3 million shares issued as of December 31, 2024</t>
        </is>
      </c>
      <c r="B33" s="7" t="n">
        <v>1.3</v>
      </c>
      <c r="C33" s="7" t="n">
        <v>1.3</v>
      </c>
    </row>
    <row r="34">
      <c r="A34" s="4" t="inlineStr">
        <is>
          <t>Paid-in capital</t>
        </is>
      </c>
      <c r="B34" s="7" t="n">
        <v>1401.5</v>
      </c>
      <c r="C34" s="7" t="n">
        <v>1397.6</v>
      </c>
    </row>
    <row r="35">
      <c r="A35" s="4" t="inlineStr">
        <is>
          <t>Accumulated deficit</t>
        </is>
      </c>
      <c r="B35" s="7" t="n">
        <v>-241.1</v>
      </c>
      <c r="C35" s="7" t="n">
        <v>-248.2</v>
      </c>
    </row>
    <row r="36">
      <c r="A36" s="4" t="inlineStr">
        <is>
          <t>Treasury stock at cost, 11.3 million shares as of March 31, 2025 and 10.7 million shares as of December 31, 2024</t>
        </is>
      </c>
      <c r="B36" s="7" t="n">
        <v>-238.4</v>
      </c>
      <c r="C36" s="7" t="n">
        <v>-235.7</v>
      </c>
    </row>
    <row r="37">
      <c r="A37" s="3" t="inlineStr">
        <is>
          <t>Accumulated other comprehensive income (loss)</t>
        </is>
      </c>
      <c r="B37" s="4" t="inlineStr">
        <is>
          <t xml:space="preserve"> </t>
        </is>
      </c>
      <c r="C37" s="4" t="inlineStr">
        <is>
          <t xml:space="preserve"> </t>
        </is>
      </c>
    </row>
    <row r="38">
      <c r="A38" s="4" t="inlineStr">
        <is>
          <t>Defined benefit plans, net of tax</t>
        </is>
      </c>
      <c r="B38" s="7" t="n">
        <v>-157.5</v>
      </c>
      <c r="C38" s="7" t="n">
        <v>-157.2</v>
      </c>
    </row>
    <row r="39">
      <c r="A39" s="4" t="inlineStr">
        <is>
          <t>Foreign currency translation adjustments</t>
        </is>
      </c>
      <c r="B39" s="7" t="n">
        <v>-163.7</v>
      </c>
      <c r="C39" s="5" t="n">
        <v>-187</v>
      </c>
    </row>
    <row r="40">
      <c r="A40" s="4" t="inlineStr">
        <is>
          <t>Unrecognized loss on hedges, net of tax</t>
        </is>
      </c>
      <c r="B40" s="7" t="n">
        <v>-5.8</v>
      </c>
      <c r="C40" s="5" t="n">
        <v>-8</v>
      </c>
    </row>
    <row r="41">
      <c r="A41" s="4" t="inlineStr">
        <is>
          <t>Total stockholders' equity</t>
        </is>
      </c>
      <c r="B41" s="7" t="n">
        <v>596.3</v>
      </c>
      <c r="C41" s="7" t="n">
        <v>562.8</v>
      </c>
    </row>
    <row r="42">
      <c r="A42" s="4" t="inlineStr">
        <is>
          <t>Total liabilities and stockholders' equity</t>
        </is>
      </c>
      <c r="B42" s="6" t="n">
        <v>5139.4</v>
      </c>
      <c r="C42" s="6" t="n">
        <v>50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on a Recurring Basis (Details) - USD ($) $ in Million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t Carrying Value</t>
        </is>
      </c>
      <c r="B4" s="6" t="n">
        <v>230.7</v>
      </c>
      <c r="C4" s="6" t="n">
        <v>257.3</v>
      </c>
    </row>
    <row r="5">
      <c r="A5" s="4" t="inlineStr">
        <is>
          <t>Foreign Exchange Forward [Member] | Designated as Hedging Instrument [Member] | Prepaid expenses and other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s, Asset, Carrying and Fair Value Disclosure</t>
        </is>
      </c>
      <c r="B7" s="7" t="n">
        <v>1.5</v>
      </c>
      <c r="C7" s="7" t="n">
        <v>1.2</v>
      </c>
    </row>
    <row r="8">
      <c r="A8" s="4" t="inlineStr">
        <is>
          <t>Foreign Exchange Forward [Member] | Designated as Hedging Instrument [Member] | Other Noncurrent Asset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Contracts, Asset, Carrying and Fair Value Disclosure</t>
        </is>
      </c>
      <c r="B10" s="7" t="n">
        <v>0.3</v>
      </c>
      <c r="C10" s="5" t="n">
        <v>0</v>
      </c>
    </row>
    <row r="11">
      <c r="A11" s="4" t="inlineStr">
        <is>
          <t>Foreign Exchange Forward [Member] | Designated as Hedging Instrument [Member] | Accrued expenses and other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Contracts, Liability, Carrying and Fair Value Disclosure</t>
        </is>
      </c>
      <c r="B13" s="7" t="n">
        <v>8.800000000000001</v>
      </c>
      <c r="C13" s="7" t="n">
        <v>14.9</v>
      </c>
    </row>
    <row r="14">
      <c r="A14" s="4" t="inlineStr">
        <is>
          <t>Foreign Exchange Forward [Member] | Designated as Hedging Instrument [Member] | Postretirement benefits and other long-term liabilities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Currency Contracts, Liability, Carrying and Fair Value Disclosure</t>
        </is>
      </c>
      <c r="B16" s="7" t="n">
        <v>3.9</v>
      </c>
      <c r="C16" s="7" t="n">
        <v>7.3</v>
      </c>
    </row>
    <row r="17">
      <c r="A17" s="4" t="inlineStr">
        <is>
          <t>Foreign Exchange Forward [Member] | Not Designated as Hedging Instrument [Member] | Prepaid expenses and other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Currency Contracts, Asset, Carrying and Fair Value Disclosure</t>
        </is>
      </c>
      <c r="B19" s="7" t="n">
        <v>22.1</v>
      </c>
      <c r="C19" s="5" t="n">
        <v>0</v>
      </c>
    </row>
    <row r="20">
      <c r="A20" s="4" t="inlineStr">
        <is>
          <t>Foreign Exchange Forward [Member] | Not Designated as Hedging Instrument [Member] | Accrued expenses and other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Contracts, Liability, Carrying and Fair Value Disclosure</t>
        </is>
      </c>
      <c r="B22" s="7" t="n">
        <v>0.1</v>
      </c>
      <c r="C22" s="7" t="n">
        <v>1.6</v>
      </c>
    </row>
    <row r="23">
      <c r="A23" s="4" t="inlineStr">
        <is>
          <t>Fair Value Swap | Designated as Hedging Instrument [Member] | Other Noncurrent Asset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Contracts, Asset, Carrying and Fair Value Disclosure</t>
        </is>
      </c>
      <c r="B25" s="5" t="n">
        <v>0</v>
      </c>
      <c r="C25" s="7" t="n">
        <v>0.9</v>
      </c>
    </row>
    <row r="26">
      <c r="A26" s="4" t="inlineStr">
        <is>
          <t>Fair Value Swap | Designated as Hedging Instrument [Member] | Postretirement benefits and other long-term liabilitie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Contracts, Liability, Carrying and Fair Value Disclosure</t>
        </is>
      </c>
      <c r="B28" s="7" t="n">
        <v>5.7</v>
      </c>
      <c r="C28" s="5" t="n">
        <v>0</v>
      </c>
    </row>
    <row r="29">
      <c r="A29" s="4" t="inlineStr">
        <is>
          <t>Interest Rate Swap [Member] | Designated as Hedging Instrument [Member] | Accrued expenses and other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Derivative Liabilities, at Carrying and Fair Value</t>
        </is>
      </c>
      <c r="B31" s="7" t="n">
        <v>4.6</v>
      </c>
      <c r="C31" s="7" t="n">
        <v>2.2</v>
      </c>
    </row>
    <row r="32">
      <c r="A32" s="4" t="inlineStr">
        <is>
          <t>Interest Rate Swap [Member] | Designated as Hedging Instrument [Member] | Postretirement benefits and other long-term liabil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Derivative Liabilities, at Carrying and Fair Value</t>
        </is>
      </c>
      <c r="B34" s="6" t="n">
        <v>9.300000000000001</v>
      </c>
      <c r="C34" s="9"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bt (Details) - USD ($) $ in Millions</t>
        </is>
      </c>
      <c r="B1" s="2" t="inlineStr">
        <is>
          <t>Mar. 31, 2025</t>
        </is>
      </c>
      <c r="C1" s="2" t="inlineStr">
        <is>
          <t>Dec. 31, 2024</t>
        </is>
      </c>
    </row>
    <row r="2">
      <c r="A2" s="4" t="inlineStr">
        <is>
          <t>Multi Currency Credit Facility Member | Carrying (Reported) Amount, Fair Value Disclosure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Line of Credit</t>
        </is>
      </c>
      <c r="B4" s="9" t="n">
        <v>0</v>
      </c>
      <c r="C4" s="9" t="n">
        <v>0</v>
      </c>
    </row>
    <row r="5">
      <c r="A5" s="4" t="inlineStr">
        <is>
          <t>Multi Currency Credit Facility Member | Estimate of Fair Value, Fair Value Disclosure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Line of Credit</t>
        </is>
      </c>
      <c r="B7" s="5" t="n">
        <v>0</v>
      </c>
      <c r="C7" s="5" t="n">
        <v>0</v>
      </c>
    </row>
    <row r="8">
      <c r="A8" s="4" t="inlineStr">
        <is>
          <t>Term Loan A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ed Debt</t>
        </is>
      </c>
      <c r="B10" s="7" t="n">
        <v>484.3</v>
      </c>
      <c r="C10" s="7" t="n">
        <v>484.3</v>
      </c>
    </row>
    <row r="11">
      <c r="A11" s="4" t="inlineStr">
        <is>
          <t>Term Loan A [Member] | Carrying (Reported) Amount, Fair Value Disclosure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ed Debt</t>
        </is>
      </c>
      <c r="B13" s="7" t="n">
        <v>484.3</v>
      </c>
      <c r="C13" s="7" t="n">
        <v>484.3</v>
      </c>
    </row>
    <row r="14">
      <c r="A14" s="4" t="inlineStr">
        <is>
          <t>Term Loan A [Member] | Estimate of Fair Value, Fair Value Disclosure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ed Debt</t>
        </is>
      </c>
      <c r="B16" s="7" t="n">
        <v>486.7</v>
      </c>
      <c r="C16" s="7" t="n">
        <v>486.1</v>
      </c>
    </row>
    <row r="17">
      <c r="A17" s="4" t="inlineStr">
        <is>
          <t>Term Loan B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ed Debt</t>
        </is>
      </c>
      <c r="B19" s="5" t="n">
        <v>648</v>
      </c>
      <c r="C19" s="5" t="n">
        <v>648</v>
      </c>
    </row>
    <row r="20">
      <c r="A20" s="4" t="inlineStr">
        <is>
          <t>Term Loan B [Member] | Carrying (Reported) Amount, Fair Value Disclosure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ed Debt</t>
        </is>
      </c>
      <c r="B22" s="5" t="n">
        <v>648</v>
      </c>
      <c r="C22" s="5" t="n">
        <v>648</v>
      </c>
    </row>
    <row r="23">
      <c r="A23" s="4" t="inlineStr">
        <is>
          <t>Term Loan B [Member] | Estimate of Fair Value, Fair Value Disclosure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ed Debt</t>
        </is>
      </c>
      <c r="B25" s="7" t="n">
        <v>639.9</v>
      </c>
      <c r="C25" s="7" t="n">
        <v>652.9</v>
      </c>
    </row>
    <row r="26">
      <c r="A26" s="4" t="inlineStr">
        <is>
          <t>6.875%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secured Debt</t>
        </is>
      </c>
      <c r="B28" s="9" t="n">
        <v>400</v>
      </c>
      <c r="C28" s="9" t="n">
        <v>400</v>
      </c>
    </row>
    <row r="29">
      <c r="A29" s="4" t="inlineStr">
        <is>
          <t>6.875% Notes [Member] | Unsecured Deb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Interest Rate, Stated Percentage</t>
        </is>
      </c>
      <c r="B31" s="12" t="n">
        <v>0.06875000000000001</v>
      </c>
      <c r="C31" s="12" t="n">
        <v>0.06875000000000001</v>
      </c>
    </row>
    <row r="32">
      <c r="A32" s="4" t="inlineStr">
        <is>
          <t>6.875% Notes [Member] | Carrying (Reported) Amount, Fair Value Disclosure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secured Debt</t>
        </is>
      </c>
      <c r="B34" s="9" t="n">
        <v>400</v>
      </c>
      <c r="C34" s="9" t="n">
        <v>400</v>
      </c>
    </row>
    <row r="35">
      <c r="A35" s="4" t="inlineStr">
        <is>
          <t>6.875% Notes [Member] | Estimate of Fair Value, Fair Value Disclosure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secured Debt</t>
        </is>
      </c>
      <c r="B37" s="7" t="n">
        <v>379.5</v>
      </c>
      <c r="C37" s="5" t="n">
        <v>395</v>
      </c>
    </row>
    <row r="38">
      <c r="A38" s="4" t="inlineStr">
        <is>
          <t>6.50% Not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nsecured Debt</t>
        </is>
      </c>
      <c r="B40" s="9" t="n">
        <v>500</v>
      </c>
      <c r="C40" s="9" t="n">
        <v>500</v>
      </c>
    </row>
    <row r="41">
      <c r="A41" s="4" t="inlineStr">
        <is>
          <t>6.50% Notes [Member] | Unsecured Deb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strument, Interest Rate, Stated Percentage</t>
        </is>
      </c>
      <c r="B43" s="13" t="n">
        <v>0.065</v>
      </c>
      <c r="C43" s="13" t="n">
        <v>0.065</v>
      </c>
    </row>
    <row r="44">
      <c r="A44" s="4" t="inlineStr">
        <is>
          <t>6.50% Notes [Member] | Carrying (Reported) Amount, Fair Value Disclosure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nsecured Debt</t>
        </is>
      </c>
      <c r="B46" s="9" t="n">
        <v>500</v>
      </c>
      <c r="C46" s="9" t="n">
        <v>500</v>
      </c>
    </row>
    <row r="47">
      <c r="A47" s="4" t="inlineStr">
        <is>
          <t>6.50% Notes [Member] | Estimate of Fair Value, Fair Value Disclosure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secured Debt</t>
        </is>
      </c>
      <c r="B49" s="7" t="n">
        <v>483.8</v>
      </c>
      <c r="C49" s="7" t="n">
        <v>493.5</v>
      </c>
    </row>
    <row r="50">
      <c r="A50" s="4" t="inlineStr">
        <is>
          <t>5.00% Notes due 2029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secured Debt</t>
        </is>
      </c>
      <c r="B52" s="9" t="n">
        <v>600</v>
      </c>
      <c r="C52" s="9" t="n">
        <v>600</v>
      </c>
    </row>
    <row r="53">
      <c r="A53" s="4" t="inlineStr">
        <is>
          <t>5.00% Notes due 2029 [Member] | Unsecured Deb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Instrument, Interest Rate, Stated Percentage</t>
        </is>
      </c>
      <c r="B55" s="14" t="n">
        <v>0.05</v>
      </c>
      <c r="C55" s="14" t="n">
        <v>0.05</v>
      </c>
    </row>
    <row r="56">
      <c r="A56" s="4" t="inlineStr">
        <is>
          <t>5.00% Notes due 2029 [Member] | Carrying (Reported) Amount, Fair Value Disclosure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Unsecured Debt</t>
        </is>
      </c>
      <c r="B58" s="9" t="n">
        <v>600</v>
      </c>
      <c r="C58" s="9" t="n">
        <v>600</v>
      </c>
    </row>
    <row r="59">
      <c r="A59" s="4" t="inlineStr">
        <is>
          <t>5.00% Notes due 2029 [Member] | Estimate of Fair Value, Fair Value Disclosure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secured Debt</t>
        </is>
      </c>
      <c r="B61" s="9" t="n">
        <v>513</v>
      </c>
      <c r="C61" s="6" t="n">
        <v>54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Reclassifications out of Accumulated Other Comprehensive Income (Loss) (Details) - USD ($) $ in Millions</t>
        </is>
      </c>
      <c r="C1" s="2" t="inlineStr">
        <is>
          <t>3 Months Ended</t>
        </is>
      </c>
    </row>
    <row r="2">
      <c r="C2" s="2" t="inlineStr">
        <is>
          <t>Mar. 31, 2025</t>
        </is>
      </c>
      <c r="E2" s="2" t="inlineStr">
        <is>
          <t>Mar. 31, 2024</t>
        </is>
      </c>
      <c r="F2" s="2" t="inlineStr">
        <is>
          <t>Dec. 31, 2024</t>
        </is>
      </c>
      <c r="G2" s="2" t="inlineStr">
        <is>
          <t>Dec. 31, 2023</t>
        </is>
      </c>
    </row>
    <row r="3">
      <c r="A3" s="3" t="inlineStr">
        <is>
          <t>AOCI Attributable to Parent, Net of Tax [Roll Forward]</t>
        </is>
      </c>
      <c r="C3" s="4" t="inlineStr">
        <is>
          <t xml:space="preserve"> </t>
        </is>
      </c>
      <c r="E3" s="4" t="inlineStr">
        <is>
          <t xml:space="preserve"> </t>
        </is>
      </c>
      <c r="F3" s="4" t="inlineStr">
        <is>
          <t xml:space="preserve"> </t>
        </is>
      </c>
      <c r="G3" s="4" t="inlineStr">
        <is>
          <t xml:space="preserve"> </t>
        </is>
      </c>
    </row>
    <row r="4">
      <c r="A4" s="4" t="inlineStr">
        <is>
          <t>Accumulated Other Comprehensive (Income) Loss, Defined Benefit Plan, after Tax</t>
        </is>
      </c>
      <c r="C4" s="6" t="n">
        <v>-157.5</v>
      </c>
      <c r="E4" s="6" t="n">
        <v>-145.9</v>
      </c>
      <c r="F4" s="6" t="n">
        <v>-157.2</v>
      </c>
      <c r="G4" s="6" t="n">
        <v>-145.3</v>
      </c>
    </row>
    <row r="5">
      <c r="A5" s="4" t="inlineStr">
        <is>
          <t>Foreign currency translation adjustments</t>
        </is>
      </c>
      <c r="C5" s="7" t="n">
        <v>-163.7</v>
      </c>
      <c r="E5" s="7" t="n">
        <v>-157.6</v>
      </c>
      <c r="F5" s="5" t="n">
        <v>-187</v>
      </c>
      <c r="G5" s="7" t="n">
        <v>-142.3</v>
      </c>
    </row>
    <row r="6">
      <c r="A6" s="4" t="inlineStr">
        <is>
          <t>Unrecognized loss on hedges, net of tax</t>
        </is>
      </c>
      <c r="C6" s="7" t="n">
        <v>-5.8</v>
      </c>
      <c r="E6" s="7" t="n">
        <v>35.5</v>
      </c>
      <c r="F6" s="9" t="n">
        <v>-8</v>
      </c>
      <c r="G6" s="6" t="n">
        <v>24.7</v>
      </c>
    </row>
    <row r="7">
      <c r="A7" s="4" t="inlineStr">
        <is>
          <t>Accumulated other comprehensive income (loss), net of tax - Beginning balance</t>
        </is>
      </c>
      <c r="C7" s="7" t="n">
        <v>-352.2</v>
      </c>
      <c r="E7" s="7" t="n">
        <v>-262.9</v>
      </c>
      <c r="F7" s="4" t="inlineStr">
        <is>
          <t xml:space="preserve"> </t>
        </is>
      </c>
      <c r="G7" s="4" t="inlineStr">
        <is>
          <t xml:space="preserve"> </t>
        </is>
      </c>
    </row>
    <row r="8">
      <c r="A8" s="4" t="inlineStr">
        <is>
          <t>Other comprehensive income (loss) arising during period, total</t>
        </is>
      </c>
      <c r="C8" s="7" t="n">
        <v>8.9</v>
      </c>
      <c r="E8" s="7" t="n">
        <v>8.5</v>
      </c>
      <c r="F8" s="4" t="inlineStr">
        <is>
          <t xml:space="preserve"> </t>
        </is>
      </c>
      <c r="G8" s="4" t="inlineStr">
        <is>
          <t xml:space="preserve"> </t>
        </is>
      </c>
    </row>
    <row r="9">
      <c r="A9" s="4" t="inlineStr">
        <is>
          <t>Other Comprehensive Income (Loss) before Reclassifications, Tax</t>
        </is>
      </c>
      <c r="C9" s="7" t="n">
        <v>1.7</v>
      </c>
      <c r="E9" s="5" t="n">
        <v>-5</v>
      </c>
      <c r="F9" s="4" t="inlineStr">
        <is>
          <t xml:space="preserve"> </t>
        </is>
      </c>
      <c r="G9" s="4" t="inlineStr">
        <is>
          <t xml:space="preserve"> </t>
        </is>
      </c>
    </row>
    <row r="10">
      <c r="A10" s="4" t="inlineStr">
        <is>
          <t>Other comprehensive income (loss), reclassification before tax</t>
        </is>
      </c>
      <c r="C10" s="7" t="n">
        <v>17.1</v>
      </c>
      <c r="E10" s="7" t="n">
        <v>-10.9</v>
      </c>
      <c r="F10" s="4" t="inlineStr">
        <is>
          <t xml:space="preserve"> </t>
        </is>
      </c>
      <c r="G10" s="4" t="inlineStr">
        <is>
          <t xml:space="preserve"> </t>
        </is>
      </c>
    </row>
    <row r="11">
      <c r="A11" s="4" t="inlineStr">
        <is>
          <t>Reclassification from AOCI, Current Period, Tax</t>
        </is>
      </c>
      <c r="C11" s="7" t="n">
        <v>-2.5</v>
      </c>
      <c r="E11" s="7" t="n">
        <v>2.3</v>
      </c>
      <c r="F11" s="4" t="inlineStr">
        <is>
          <t xml:space="preserve"> </t>
        </is>
      </c>
      <c r="G11" s="4" t="inlineStr">
        <is>
          <t xml:space="preserve"> </t>
        </is>
      </c>
    </row>
    <row r="12">
      <c r="A12" s="4" t="inlineStr">
        <is>
          <t>Defined benefit plans, net current period other comprehensive income (loss)</t>
        </is>
      </c>
      <c r="B12" s="4" t="inlineStr">
        <is>
          <t>[1]</t>
        </is>
      </c>
      <c r="C12" s="7" t="n">
        <v>-0.3</v>
      </c>
      <c r="E12" s="7" t="n">
        <v>-0.6</v>
      </c>
      <c r="F12" s="4" t="inlineStr">
        <is>
          <t xml:space="preserve"> </t>
        </is>
      </c>
      <c r="G12" s="4" t="inlineStr">
        <is>
          <t xml:space="preserve"> </t>
        </is>
      </c>
    </row>
    <row r="13">
      <c r="A13" s="4" t="inlineStr">
        <is>
          <t>Other Comprehensive Income (Loss), Foreign Currency Transaction and Translation Adjustment, Net of Tax</t>
        </is>
      </c>
      <c r="C13" s="7" t="n">
        <v>23.3</v>
      </c>
      <c r="E13" s="7" t="n">
        <v>-15.3</v>
      </c>
      <c r="F13" s="4" t="inlineStr">
        <is>
          <t xml:space="preserve"> </t>
        </is>
      </c>
      <c r="G13" s="4" t="inlineStr">
        <is>
          <t xml:space="preserve"> </t>
        </is>
      </c>
    </row>
    <row r="14">
      <c r="A14" s="4" t="inlineStr">
        <is>
          <t>Other Comprehensive Income (Loss), Cash Flow Hedge, Gain (Loss), after Reclassification and Tax</t>
        </is>
      </c>
      <c r="B14" s="4" t="inlineStr">
        <is>
          <t>[2]</t>
        </is>
      </c>
      <c r="C14" s="7" t="n">
        <v>2.2</v>
      </c>
      <c r="E14" s="7" t="n">
        <v>10.8</v>
      </c>
      <c r="F14" s="4" t="inlineStr">
        <is>
          <t xml:space="preserve"> </t>
        </is>
      </c>
      <c r="G14" s="4" t="inlineStr">
        <is>
          <t xml:space="preserve"> </t>
        </is>
      </c>
    </row>
    <row r="15">
      <c r="A15" s="4" t="inlineStr">
        <is>
          <t>Other comprehensive income (loss)</t>
        </is>
      </c>
      <c r="C15" s="7" t="n">
        <v>25.2</v>
      </c>
      <c r="E15" s="7" t="n">
        <v>-5.1</v>
      </c>
      <c r="F15" s="4" t="inlineStr">
        <is>
          <t xml:space="preserve"> </t>
        </is>
      </c>
      <c r="G15" s="4" t="inlineStr">
        <is>
          <t xml:space="preserve"> </t>
        </is>
      </c>
    </row>
    <row r="16">
      <c r="A16" s="4" t="inlineStr">
        <is>
          <t>Accumulated other comprehensive income (loss), net of tax - Ending balance</t>
        </is>
      </c>
      <c r="C16" s="5" t="n">
        <v>-327</v>
      </c>
      <c r="E16" s="5" t="n">
        <v>-268</v>
      </c>
      <c r="F16" s="4" t="inlineStr">
        <is>
          <t xml:space="preserve"> </t>
        </is>
      </c>
      <c r="G16" s="4" t="inlineStr">
        <is>
          <t xml:space="preserve"> </t>
        </is>
      </c>
    </row>
    <row r="17">
      <c r="A17" s="4" t="inlineStr">
        <is>
          <t>Cost of Sales [Member]</t>
        </is>
      </c>
      <c r="C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C18" s="4" t="inlineStr">
        <is>
          <t xml:space="preserve"> </t>
        </is>
      </c>
      <c r="E18" s="4" t="inlineStr">
        <is>
          <t xml:space="preserve"> </t>
        </is>
      </c>
      <c r="F18" s="4" t="inlineStr">
        <is>
          <t xml:space="preserve"> </t>
        </is>
      </c>
      <c r="G18" s="4" t="inlineStr">
        <is>
          <t xml:space="preserve"> </t>
        </is>
      </c>
    </row>
    <row r="19">
      <c r="A19" s="4" t="inlineStr">
        <is>
          <t>Other Comprehensive Income (Loss), Cash Flow Hedge, Gain (Loss), Reclassification, after Tax</t>
        </is>
      </c>
      <c r="C19" s="7" t="n">
        <v>4.1</v>
      </c>
      <c r="E19" s="7" t="n">
        <v>-4.7</v>
      </c>
      <c r="F19" s="4" t="inlineStr">
        <is>
          <t xml:space="preserve"> </t>
        </is>
      </c>
      <c r="G19" s="4" t="inlineStr">
        <is>
          <t xml:space="preserve"> </t>
        </is>
      </c>
    </row>
    <row r="20">
      <c r="A20" s="4" t="inlineStr">
        <is>
          <t>Interest Expense [Member]</t>
        </is>
      </c>
      <c r="C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C21" s="4" t="inlineStr">
        <is>
          <t xml:space="preserve"> </t>
        </is>
      </c>
      <c r="E21" s="4" t="inlineStr">
        <is>
          <t xml:space="preserve"> </t>
        </is>
      </c>
      <c r="F21" s="4" t="inlineStr">
        <is>
          <t xml:space="preserve"> </t>
        </is>
      </c>
      <c r="G21" s="4" t="inlineStr">
        <is>
          <t xml:space="preserve"> </t>
        </is>
      </c>
    </row>
    <row r="22">
      <c r="A22" s="4" t="inlineStr">
        <is>
          <t>Other Comprehensive Income (Loss), Cash Flow Hedge, Gain (Loss), Reclassification, after Tax</t>
        </is>
      </c>
      <c r="C22" s="5" t="n">
        <v>-1</v>
      </c>
      <c r="E22" s="7" t="n">
        <v>-0.3</v>
      </c>
      <c r="F22" s="4" t="inlineStr">
        <is>
          <t xml:space="preserve"> </t>
        </is>
      </c>
      <c r="G22" s="4" t="inlineStr">
        <is>
          <t xml:space="preserve"> </t>
        </is>
      </c>
    </row>
    <row r="23">
      <c r="A23" s="4" t="inlineStr">
        <is>
          <t>Other Income [Member]</t>
        </is>
      </c>
      <c r="C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C24" s="4" t="inlineStr">
        <is>
          <t xml:space="preserve"> </t>
        </is>
      </c>
      <c r="E24" s="4" t="inlineStr">
        <is>
          <t xml:space="preserve"> </t>
        </is>
      </c>
      <c r="F24" s="4" t="inlineStr">
        <is>
          <t xml:space="preserve"> </t>
        </is>
      </c>
      <c r="G24" s="4" t="inlineStr">
        <is>
          <t xml:space="preserve"> </t>
        </is>
      </c>
    </row>
    <row r="25">
      <c r="A25" s="4" t="inlineStr">
        <is>
          <t>Other Comprehensive Income (Loss), Cash Flow Hedge, Gain (Loss), Reclassification, after Tax</t>
        </is>
      </c>
      <c r="C25" s="5" t="n">
        <v>8</v>
      </c>
      <c r="E25" s="5" t="n">
        <v>-5</v>
      </c>
      <c r="F25" s="4" t="inlineStr">
        <is>
          <t xml:space="preserve"> </t>
        </is>
      </c>
      <c r="G25" s="4" t="inlineStr">
        <is>
          <t xml:space="preserve"> </t>
        </is>
      </c>
    </row>
    <row r="26">
      <c r="A26" s="4" t="inlineStr">
        <is>
          <t>Accumulated Defined Benefit Plans Adjustment Attributable to Parent [Member]</t>
        </is>
      </c>
      <c r="C26" s="4" t="inlineStr">
        <is>
          <t xml:space="preserve"> </t>
        </is>
      </c>
      <c r="E26" s="4" t="inlineStr">
        <is>
          <t xml:space="preserve"> </t>
        </is>
      </c>
      <c r="F26" s="4" t="inlineStr">
        <is>
          <t xml:space="preserve"> </t>
        </is>
      </c>
      <c r="G26" s="4" t="inlineStr">
        <is>
          <t xml:space="preserve"> </t>
        </is>
      </c>
    </row>
    <row r="27">
      <c r="A27" s="3" t="inlineStr">
        <is>
          <t>AOCI Attributable to Parent, Net of Tax [Roll Forward]</t>
        </is>
      </c>
      <c r="C27" s="4" t="inlineStr">
        <is>
          <t xml:space="preserve"> </t>
        </is>
      </c>
      <c r="E27" s="4" t="inlineStr">
        <is>
          <t xml:space="preserve"> </t>
        </is>
      </c>
      <c r="F27" s="4" t="inlineStr">
        <is>
          <t xml:space="preserve"> </t>
        </is>
      </c>
      <c r="G27" s="4" t="inlineStr">
        <is>
          <t xml:space="preserve"> </t>
        </is>
      </c>
    </row>
    <row r="28">
      <c r="A28" s="4" t="inlineStr">
        <is>
          <t>Other Comprehensive Income (Loss), Defined Benefit Plan, Gain (Loss) Arising During Period, before Tax</t>
        </is>
      </c>
      <c r="C28" s="5" t="n">
        <v>0</v>
      </c>
      <c r="E28" s="5" t="n">
        <v>0</v>
      </c>
      <c r="F28" s="4" t="inlineStr">
        <is>
          <t xml:space="preserve"> </t>
        </is>
      </c>
      <c r="G28" s="4" t="inlineStr">
        <is>
          <t xml:space="preserve"> </t>
        </is>
      </c>
    </row>
    <row r="29">
      <c r="A29" s="4" t="inlineStr">
        <is>
          <t>Income tax effect of other comprehensive income (loss) before reclassifications</t>
        </is>
      </c>
      <c r="C29" s="5" t="n">
        <v>0</v>
      </c>
      <c r="E29" s="5" t="n">
        <v>0</v>
      </c>
      <c r="F29" s="4" t="inlineStr">
        <is>
          <t xml:space="preserve"> </t>
        </is>
      </c>
      <c r="G29" s="4" t="inlineStr">
        <is>
          <t xml:space="preserve"> </t>
        </is>
      </c>
    </row>
    <row r="30">
      <c r="A30" s="4" t="inlineStr">
        <is>
          <t>Defined benefit plans, amounts reclassified from accumulated other comprehensive income (loss)</t>
        </is>
      </c>
      <c r="B30" s="4" t="inlineStr">
        <is>
          <t>[3]</t>
        </is>
      </c>
      <c r="C30" s="7" t="n">
        <v>-0.4</v>
      </c>
      <c r="E30" s="7" t="n">
        <v>-0.9</v>
      </c>
      <c r="F30" s="4" t="inlineStr">
        <is>
          <t xml:space="preserve"> </t>
        </is>
      </c>
      <c r="G30" s="4" t="inlineStr">
        <is>
          <t xml:space="preserve"> </t>
        </is>
      </c>
    </row>
    <row r="31">
      <c r="A31" s="4" t="inlineStr">
        <is>
          <t>Income taxes reclassified into net income</t>
        </is>
      </c>
      <c r="C31" s="7" t="n">
        <v>0.1</v>
      </c>
      <c r="E31" s="7" t="n">
        <v>0.3</v>
      </c>
      <c r="F31" s="4" t="inlineStr">
        <is>
          <t xml:space="preserve"> </t>
        </is>
      </c>
      <c r="G31" s="4" t="inlineStr">
        <is>
          <t xml:space="preserve"> </t>
        </is>
      </c>
    </row>
    <row r="32">
      <c r="A32" s="4" t="inlineStr">
        <is>
          <t>Defined benefit plans, net current period other comprehensive income (loss)</t>
        </is>
      </c>
      <c r="C32" s="7" t="n">
        <v>-0.3</v>
      </c>
      <c r="E32" s="7" t="n">
        <v>-0.6</v>
      </c>
      <c r="F32" s="4" t="inlineStr">
        <is>
          <t xml:space="preserve"> </t>
        </is>
      </c>
      <c r="G32" s="4" t="inlineStr">
        <is>
          <t xml:space="preserve"> </t>
        </is>
      </c>
    </row>
    <row r="33">
      <c r="A33" s="4" t="inlineStr">
        <is>
          <t>Accumulated Foreign Currency Adjustment Attributable to Parent</t>
        </is>
      </c>
      <c r="C33" s="4" t="inlineStr">
        <is>
          <t xml:space="preserve"> </t>
        </is>
      </c>
      <c r="E33" s="4" t="inlineStr">
        <is>
          <t xml:space="preserve"> </t>
        </is>
      </c>
      <c r="F33" s="4" t="inlineStr">
        <is>
          <t xml:space="preserve"> </t>
        </is>
      </c>
      <c r="G33" s="4" t="inlineStr">
        <is>
          <t xml:space="preserve"> </t>
        </is>
      </c>
    </row>
    <row r="34">
      <c r="A34" s="3" t="inlineStr">
        <is>
          <t>AOCI Attributable to Parent, Net of Tax [Roll Forward]</t>
        </is>
      </c>
      <c r="C34" s="4" t="inlineStr">
        <is>
          <t xml:space="preserve"> </t>
        </is>
      </c>
      <c r="E34" s="4" t="inlineStr">
        <is>
          <t xml:space="preserve"> </t>
        </is>
      </c>
      <c r="F34" s="4" t="inlineStr">
        <is>
          <t xml:space="preserve"> </t>
        </is>
      </c>
      <c r="G34" s="4" t="inlineStr">
        <is>
          <t xml:space="preserve"> </t>
        </is>
      </c>
    </row>
    <row r="35">
      <c r="A35" s="4" t="inlineStr">
        <is>
          <t>Foreign currency translation adjustments, other comprehensive income (loss) arising during period</t>
        </is>
      </c>
      <c r="C35" s="7" t="n">
        <v>16.9</v>
      </c>
      <c r="E35" s="7" t="n">
        <v>-15.3</v>
      </c>
      <c r="F35" s="4" t="inlineStr">
        <is>
          <t xml:space="preserve"> </t>
        </is>
      </c>
      <c r="G35" s="4" t="inlineStr">
        <is>
          <t xml:space="preserve"> </t>
        </is>
      </c>
    </row>
    <row r="36">
      <c r="A36" s="4" t="inlineStr">
        <is>
          <t>Other Comprehensive Income (Loss), Foreign Currency Translation Adjustment, Tax</t>
        </is>
      </c>
      <c r="C36" s="5" t="n">
        <v>0</v>
      </c>
      <c r="E36" s="5" t="n">
        <v>0</v>
      </c>
      <c r="F36" s="4" t="inlineStr">
        <is>
          <t xml:space="preserve"> </t>
        </is>
      </c>
      <c r="G36" s="4" t="inlineStr">
        <is>
          <t xml:space="preserve"> </t>
        </is>
      </c>
    </row>
    <row r="37">
      <c r="A37" s="4" t="inlineStr">
        <is>
          <t>Foreign currency translation adjustments, amounts reclassified from accumulated other comprehensive income (loss)</t>
        </is>
      </c>
      <c r="C37" s="7" t="n">
        <v>6.4</v>
      </c>
      <c r="D37" s="4" t="inlineStr">
        <is>
          <t>[4]</t>
        </is>
      </c>
      <c r="E37" s="5" t="n">
        <v>0</v>
      </c>
      <c r="F37" s="4" t="inlineStr">
        <is>
          <t xml:space="preserve"> </t>
        </is>
      </c>
      <c r="G37" s="4" t="inlineStr">
        <is>
          <t xml:space="preserve"> </t>
        </is>
      </c>
    </row>
    <row r="38">
      <c r="A38" s="4" t="inlineStr">
        <is>
          <t>Other Comprehensive Income (Loss), Foreign Currency Transaction and Translation Reclassification Adjustment from AOCI, Realized upon Sale or Liquidation, Tax</t>
        </is>
      </c>
      <c r="C38" s="5" t="n">
        <v>0</v>
      </c>
      <c r="E38" s="5" t="n">
        <v>0</v>
      </c>
      <c r="F38" s="4" t="inlineStr">
        <is>
          <t xml:space="preserve"> </t>
        </is>
      </c>
      <c r="G38" s="4" t="inlineStr">
        <is>
          <t xml:space="preserve"> </t>
        </is>
      </c>
    </row>
    <row r="39">
      <c r="A39" s="4" t="inlineStr">
        <is>
          <t>Other Comprehensive Income (Loss), Foreign Currency Transaction and Translation Adjustment, Net of Tax</t>
        </is>
      </c>
      <c r="C39" s="7" t="n">
        <v>23.3</v>
      </c>
      <c r="E39" s="7" t="n">
        <v>-15.3</v>
      </c>
      <c r="F39" s="4" t="inlineStr">
        <is>
          <t xml:space="preserve"> </t>
        </is>
      </c>
      <c r="G39" s="4" t="inlineStr">
        <is>
          <t xml:space="preserve"> </t>
        </is>
      </c>
    </row>
    <row r="40">
      <c r="A40" s="4" t="inlineStr">
        <is>
          <t>Accumulated Gain (Loss), Net, Cash Flow Hedge, Parent</t>
        </is>
      </c>
      <c r="C40" s="4" t="inlineStr">
        <is>
          <t xml:space="preserve"> </t>
        </is>
      </c>
      <c r="E40" s="4" t="inlineStr">
        <is>
          <t xml:space="preserve"> </t>
        </is>
      </c>
      <c r="F40" s="4" t="inlineStr">
        <is>
          <t xml:space="preserve"> </t>
        </is>
      </c>
      <c r="G40" s="4" t="inlineStr">
        <is>
          <t xml:space="preserve"> </t>
        </is>
      </c>
    </row>
    <row r="41">
      <c r="A41" s="3" t="inlineStr">
        <is>
          <t>AOCI Attributable to Parent, Net of Tax [Roll Forward]</t>
        </is>
      </c>
      <c r="C41" s="4" t="inlineStr">
        <is>
          <t xml:space="preserve"> </t>
        </is>
      </c>
      <c r="E41" s="4" t="inlineStr">
        <is>
          <t xml:space="preserve"> </t>
        </is>
      </c>
      <c r="F41" s="4" t="inlineStr">
        <is>
          <t xml:space="preserve"> </t>
        </is>
      </c>
      <c r="G41" s="4" t="inlineStr">
        <is>
          <t xml:space="preserve"> </t>
        </is>
      </c>
    </row>
    <row r="42">
      <c r="A42" s="4" t="inlineStr">
        <is>
          <t>Other Comprehensive Income (Loss), Cash Flow Hedge, Gain (Loss), before Reclassification and Tax</t>
        </is>
      </c>
      <c r="C42" s="5" t="n">
        <v>-8</v>
      </c>
      <c r="E42" s="7" t="n">
        <v>23.8</v>
      </c>
      <c r="F42" s="4" t="inlineStr">
        <is>
          <t xml:space="preserve"> </t>
        </is>
      </c>
      <c r="G42" s="4" t="inlineStr">
        <is>
          <t xml:space="preserve"> </t>
        </is>
      </c>
    </row>
    <row r="43">
      <c r="A43" s="4" t="inlineStr">
        <is>
          <t>Other Comprehensive Income (Loss), Cash Flow Hedge, Gain (Loss), before Reclassification, Tax</t>
        </is>
      </c>
      <c r="C43" s="7" t="n">
        <v>1.7</v>
      </c>
      <c r="E43" s="5" t="n">
        <v>-5</v>
      </c>
      <c r="F43" s="4" t="inlineStr">
        <is>
          <t xml:space="preserve"> </t>
        </is>
      </c>
      <c r="G43" s="4" t="inlineStr">
        <is>
          <t xml:space="preserve"> </t>
        </is>
      </c>
    </row>
    <row r="44">
      <c r="A44" s="4" t="inlineStr">
        <is>
          <t>Other Comprehensive Income (Loss), Cash Flow Hedge, Gain (Loss), Reclassification, before Tax</t>
        </is>
      </c>
      <c r="B44" s="4" t="inlineStr">
        <is>
          <t>[5]</t>
        </is>
      </c>
      <c r="C44" s="7" t="n">
        <v>11.1</v>
      </c>
      <c r="E44" s="5" t="n">
        <v>-10</v>
      </c>
      <c r="F44" s="4" t="inlineStr">
        <is>
          <t xml:space="preserve"> </t>
        </is>
      </c>
      <c r="G44" s="4" t="inlineStr">
        <is>
          <t xml:space="preserve"> </t>
        </is>
      </c>
    </row>
    <row r="45">
      <c r="A45" s="4" t="inlineStr">
        <is>
          <t>Other Comprehensive Income (Loss), Cash Flow Hedge, Gain (Loss), Reclassification, Tax</t>
        </is>
      </c>
      <c r="C45" s="7" t="n">
        <v>-2.6</v>
      </c>
      <c r="E45" s="5" t="n">
        <v>2</v>
      </c>
      <c r="F45" s="4" t="inlineStr">
        <is>
          <t xml:space="preserve"> </t>
        </is>
      </c>
      <c r="G45" s="4" t="inlineStr">
        <is>
          <t xml:space="preserve"> </t>
        </is>
      </c>
    </row>
    <row r="46">
      <c r="A46" s="4" t="inlineStr">
        <is>
          <t>Other Comprehensive Income (Loss), Cash Flow Hedge, Gain (Loss), after Reclassification and Tax</t>
        </is>
      </c>
      <c r="C46" s="7" t="n">
        <v>2.2</v>
      </c>
      <c r="E46" s="7" t="n">
        <v>10.8</v>
      </c>
      <c r="F46" s="4" t="inlineStr">
        <is>
          <t xml:space="preserve"> </t>
        </is>
      </c>
      <c r="G46" s="4" t="inlineStr">
        <is>
          <t xml:space="preserve"> </t>
        </is>
      </c>
    </row>
    <row r="47">
      <c r="A47" s="4" t="inlineStr">
        <is>
          <t>AOCI Attributable to Parent</t>
        </is>
      </c>
      <c r="C47" s="4" t="inlineStr">
        <is>
          <t xml:space="preserve"> </t>
        </is>
      </c>
      <c r="E47" s="4" t="inlineStr">
        <is>
          <t xml:space="preserve"> </t>
        </is>
      </c>
      <c r="F47" s="4" t="inlineStr">
        <is>
          <t xml:space="preserve"> </t>
        </is>
      </c>
      <c r="G47" s="4" t="inlineStr">
        <is>
          <t xml:space="preserve"> </t>
        </is>
      </c>
    </row>
    <row r="48">
      <c r="A48" s="3" t="inlineStr">
        <is>
          <t>AOCI Attributable to Parent, Net of Tax [Roll Forward]</t>
        </is>
      </c>
      <c r="C48" s="4" t="inlineStr">
        <is>
          <t xml:space="preserve"> </t>
        </is>
      </c>
      <c r="E48" s="4" t="inlineStr">
        <is>
          <t xml:space="preserve"> </t>
        </is>
      </c>
      <c r="F48" s="4" t="inlineStr">
        <is>
          <t xml:space="preserve"> </t>
        </is>
      </c>
      <c r="G48" s="4" t="inlineStr">
        <is>
          <t xml:space="preserve"> </t>
        </is>
      </c>
    </row>
    <row r="49">
      <c r="A49" s="4" t="inlineStr">
        <is>
          <t>Defined benefit plans, net current period other comprehensive income (loss)</t>
        </is>
      </c>
      <c r="C49" s="7" t="n">
        <v>-0.3</v>
      </c>
      <c r="E49" s="7" t="n">
        <v>-0.6</v>
      </c>
      <c r="F49" s="4" t="inlineStr">
        <is>
          <t xml:space="preserve"> </t>
        </is>
      </c>
      <c r="G49" s="4" t="inlineStr">
        <is>
          <t xml:space="preserve"> </t>
        </is>
      </c>
    </row>
    <row r="50">
      <c r="A50" s="4" t="inlineStr">
        <is>
          <t>Other Comprehensive Income (Loss), Foreign Currency Transaction and Translation Adjustment, Net of Tax</t>
        </is>
      </c>
      <c r="C50" s="7" t="n">
        <v>23.3</v>
      </c>
      <c r="E50" s="7" t="n">
        <v>-15.3</v>
      </c>
      <c r="F50" s="4" t="inlineStr">
        <is>
          <t xml:space="preserve"> </t>
        </is>
      </c>
      <c r="G50" s="4" t="inlineStr">
        <is>
          <t xml:space="preserve"> </t>
        </is>
      </c>
    </row>
    <row r="51">
      <c r="A51" s="4" t="inlineStr">
        <is>
          <t>Other Comprehensive Income (Loss), Cash Flow Hedge, Gain (Loss), after Reclassification and Tax</t>
        </is>
      </c>
      <c r="C51" s="6" t="n">
        <v>2.2</v>
      </c>
      <c r="E51" s="6" t="n">
        <v>10.8</v>
      </c>
      <c r="F51" s="4" t="inlineStr">
        <is>
          <t xml:space="preserve"> </t>
        </is>
      </c>
      <c r="G51" s="4" t="inlineStr">
        <is>
          <t xml:space="preserve"> </t>
        </is>
      </c>
    </row>
    <row r="52"/>
    <row r="53">
      <c r="A53" s="4" t="inlineStr">
        <is>
          <t>[1] Amounts are net of tax of $0.1 million for the three months ended March 31, 2025 and $0.3 million for the three months ended March 31, 2024. Amounts are net of tax of $(0.9) million for the three months ended March 31, 2025 and $(3.0) million for the three months ended March 31, 2024. These amounts were reclassified from AOCI to Other expense, net for the three months ended March 31, 2025 and March 31, 2024. The amount reclassified from AOCI to net income for the three months ended March 31, 2025 reflects AAM's 50% share of the cumulative translation adjustment associated with the two Chinese joint ventures that we exited in the first quarter of 2025. This amount was reclassified to Other expense, net. See Note 2 - Acquisitions and Dispositions for further details. The amounts reclassified from AOCI included $4.1 million in cost of goods sold (COGS), $(1.0) million in interest expense and $8.0 million in Other expense, net for the three months ended March 31, 2025 and $(4.7) million in COGS, $(0.3) million in interest expense and $(5.0) million in Other expense, net for the three months ended March 31, 2024.</t>
        </is>
      </c>
    </row>
  </sheetData>
  <mergeCells count="5">
    <mergeCell ref="C1:E1"/>
    <mergeCell ref="A52:F52"/>
    <mergeCell ref="C2:D2"/>
    <mergeCell ref="A1:B2"/>
    <mergeCell ref="A53:F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Benefit Plans Components of Net Periodic Benefit Cost (Credit) (Details) - USD ($) $ in Million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0.1</v>
      </c>
      <c r="C5" s="6" t="n">
        <v>0.3</v>
      </c>
    </row>
    <row r="6">
      <c r="A6" s="4" t="inlineStr">
        <is>
          <t>Interest cost</t>
        </is>
      </c>
      <c r="B6" s="5" t="n">
        <v>6</v>
      </c>
      <c r="C6" s="7" t="n">
        <v>5.8</v>
      </c>
    </row>
    <row r="7">
      <c r="A7" s="4" t="inlineStr">
        <is>
          <t>Expected asset return</t>
        </is>
      </c>
      <c r="B7" s="7" t="n">
        <v>-6.4</v>
      </c>
      <c r="C7" s="7" t="n">
        <v>-7.2</v>
      </c>
    </row>
    <row r="8">
      <c r="A8" s="4" t="inlineStr">
        <is>
          <t>Amortized loss (gain)</t>
        </is>
      </c>
      <c r="B8" s="7" t="n">
        <v>2.1</v>
      </c>
      <c r="C8" s="7" t="n">
        <v>1.7</v>
      </c>
    </row>
    <row r="9">
      <c r="A9" s="4" t="inlineStr">
        <is>
          <t>Net periodic benefit cost</t>
        </is>
      </c>
      <c r="B9" s="7" t="n">
        <v>1.8</v>
      </c>
      <c r="C9" s="7" t="n">
        <v>0.6</v>
      </c>
    </row>
    <row r="10">
      <c r="A10" s="4" t="inlineStr">
        <is>
          <t>Other Postretirement Benefits Plan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Service cost</t>
        </is>
      </c>
      <c r="B12" s="5" t="n">
        <v>0</v>
      </c>
      <c r="C12" s="5" t="n">
        <v>0</v>
      </c>
    </row>
    <row r="13">
      <c r="A13" s="4" t="inlineStr">
        <is>
          <t>Interest cost</t>
        </is>
      </c>
      <c r="B13" s="7" t="n">
        <v>2.3</v>
      </c>
      <c r="C13" s="7" t="n">
        <v>2.1</v>
      </c>
    </row>
    <row r="14">
      <c r="A14" s="4" t="inlineStr">
        <is>
          <t>Amortized loss (gain)</t>
        </is>
      </c>
      <c r="B14" s="7" t="n">
        <v>-2.3</v>
      </c>
      <c r="C14" s="7" t="n">
        <v>-2.5</v>
      </c>
    </row>
    <row r="15">
      <c r="A15" s="4" t="inlineStr">
        <is>
          <t>Amortized prior service credit</t>
        </is>
      </c>
      <c r="B15" s="7" t="n">
        <v>-0.2</v>
      </c>
      <c r="C15" s="7" t="n">
        <v>-0.1</v>
      </c>
    </row>
    <row r="16">
      <c r="A16" s="4" t="inlineStr">
        <is>
          <t>Net periodic benefit credit</t>
        </is>
      </c>
      <c r="B16" s="6" t="n">
        <v>-0.2</v>
      </c>
      <c r="C16" s="6" t="n">
        <v>-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 Plans Narrative (Details) - USD ($) $ in Million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Liability, Defined Benefit Pension Plan, Noncurrent</t>
        </is>
      </c>
      <c r="B3" s="6" t="n">
        <v>78.40000000000001</v>
      </c>
      <c r="C3" s="6" t="n">
        <v>78.3</v>
      </c>
    </row>
    <row r="4">
      <c r="A4" s="4" t="inlineStr">
        <is>
          <t>Liability, Other Postretirement Defined Benefit Plan, Noncurrent</t>
        </is>
      </c>
      <c r="B4" s="7" t="n">
        <v>265.6</v>
      </c>
      <c r="C4" s="6" t="n">
        <v>265.3</v>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Expected Future Employer Contributions, Remainder of Fiscal Year</t>
        </is>
      </c>
      <c r="B7" s="7" t="n">
        <v>1.1</v>
      </c>
      <c r="C7" s="4" t="inlineStr">
        <is>
          <t xml:space="preserve"> </t>
        </is>
      </c>
    </row>
    <row r="8">
      <c r="A8" s="4" t="inlineStr">
        <is>
          <t>Other Postretirement Benefits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Expected Future Employer Contributions, Remainder of Fiscal Year</t>
        </is>
      </c>
      <c r="B10" s="6" t="n">
        <v>11.6</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5</t>
        </is>
      </c>
      <c r="C2" s="2" t="inlineStr">
        <is>
          <t>Mar. 31, 2024</t>
        </is>
      </c>
    </row>
    <row r="3">
      <c r="A3" s="3" t="inlineStr">
        <is>
          <t>Product Warranty Rollforward</t>
        </is>
      </c>
      <c r="B3" s="4" t="inlineStr">
        <is>
          <t xml:space="preserve"> </t>
        </is>
      </c>
      <c r="C3" s="4" t="inlineStr">
        <is>
          <t xml:space="preserve"> </t>
        </is>
      </c>
    </row>
    <row r="4">
      <c r="A4" s="4" t="inlineStr">
        <is>
          <t>Beginning balance</t>
        </is>
      </c>
      <c r="B4" s="6" t="n">
        <v>60.6</v>
      </c>
      <c r="C4" s="6" t="n">
        <v>66.3</v>
      </c>
    </row>
    <row r="5">
      <c r="A5" s="4" t="inlineStr">
        <is>
          <t>Accruals</t>
        </is>
      </c>
      <c r="B5" s="7" t="n">
        <v>4.1</v>
      </c>
      <c r="C5" s="7" t="n">
        <v>3.9</v>
      </c>
    </row>
    <row r="6">
      <c r="A6" s="4" t="inlineStr">
        <is>
          <t>Payments</t>
        </is>
      </c>
      <c r="B6" s="7" t="n">
        <v>-2.5</v>
      </c>
      <c r="C6" s="7" t="n">
        <v>-2.2</v>
      </c>
    </row>
    <row r="7">
      <c r="A7" s="4" t="inlineStr">
        <is>
          <t>Foreign currency translation</t>
        </is>
      </c>
      <c r="B7" s="7" t="n">
        <v>0.4</v>
      </c>
      <c r="C7" s="7" t="n">
        <v>-0.4</v>
      </c>
    </row>
    <row r="8">
      <c r="A8" s="4" t="inlineStr">
        <is>
          <t>Ending balance</t>
        </is>
      </c>
      <c r="B8" s="6" t="n">
        <v>62.6</v>
      </c>
      <c r="C8" s="6" t="n">
        <v>67.5999999999999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411.3</v>
      </c>
      <c r="C4" s="6" t="n">
        <v>1606.9</v>
      </c>
    </row>
    <row r="5">
      <c r="A5" s="4" t="inlineStr">
        <is>
          <t>North Americ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033</v>
      </c>
      <c r="C7" s="7" t="n">
        <v>1173.9</v>
      </c>
    </row>
    <row r="8">
      <c r="A8" s="4" t="inlineStr">
        <is>
          <t>Asi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41.1</v>
      </c>
      <c r="C10" s="7" t="n">
        <v>150.7</v>
      </c>
    </row>
    <row r="11">
      <c r="A11" s="4" t="inlineStr">
        <is>
          <t>Europ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95.1</v>
      </c>
      <c r="C13" s="7" t="n">
        <v>245.8</v>
      </c>
    </row>
    <row r="14">
      <c r="A14" s="4" t="inlineStr">
        <is>
          <t>South Americ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42.1</v>
      </c>
      <c r="C16" s="7" t="n">
        <v>36.5</v>
      </c>
    </row>
    <row r="17">
      <c r="A17" s="4" t="inlineStr">
        <is>
          <t>Drivelin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957.2</v>
      </c>
      <c r="C19" s="7" t="n">
        <v>1106.4</v>
      </c>
    </row>
    <row r="20">
      <c r="A20" s="4" t="inlineStr">
        <is>
          <t>Driveline [Member] | North Ame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714.5</v>
      </c>
      <c r="C22" s="5" t="n">
        <v>828</v>
      </c>
    </row>
    <row r="23">
      <c r="A23" s="4" t="inlineStr">
        <is>
          <t>Driveline [Member] | Asi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37.7</v>
      </c>
      <c r="C25" s="7" t="n">
        <v>142.7</v>
      </c>
    </row>
    <row r="26">
      <c r="A26" s="4" t="inlineStr">
        <is>
          <t>Driveline [Member] | Europ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83.90000000000001</v>
      </c>
      <c r="C28" s="7" t="n">
        <v>121.5</v>
      </c>
    </row>
    <row r="29">
      <c r="A29" s="4" t="inlineStr">
        <is>
          <t>Driveline [Member] | South Americ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21.1</v>
      </c>
      <c r="C31" s="7" t="n">
        <v>14.2</v>
      </c>
    </row>
    <row r="32">
      <c r="A32" s="4" t="inlineStr">
        <is>
          <t>Metal Forming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454.1</v>
      </c>
      <c r="C34" s="7" t="n">
        <v>500.5</v>
      </c>
    </row>
    <row r="35">
      <c r="A35" s="4" t="inlineStr">
        <is>
          <t>Metal Forming [Member] | North America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318.5</v>
      </c>
      <c r="C37" s="7" t="n">
        <v>345.9</v>
      </c>
    </row>
    <row r="38">
      <c r="A38" s="4" t="inlineStr">
        <is>
          <t>Metal Forming [Member] | Asia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3.4</v>
      </c>
      <c r="C40" s="5" t="n">
        <v>8</v>
      </c>
    </row>
    <row r="41">
      <c r="A41" s="4" t="inlineStr">
        <is>
          <t>Metal Forming [Member] | Europ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111.2</v>
      </c>
      <c r="C43" s="7" t="n">
        <v>124.3</v>
      </c>
    </row>
    <row r="44">
      <c r="A44" s="4" t="inlineStr">
        <is>
          <t>Metal Forming [Member] | South America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9" t="n">
        <v>21</v>
      </c>
      <c r="C46" s="6" t="n">
        <v>22.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Contract Assets and Liabilities (Details) - USD ($) $ in Millions</t>
        </is>
      </c>
      <c r="B1" s="2" t="inlineStr">
        <is>
          <t>3 Months Ended</t>
        </is>
      </c>
    </row>
    <row r="2">
      <c r="B2" s="2" t="inlineStr">
        <is>
          <t>Mar. 31, 2025</t>
        </is>
      </c>
      <c r="C2" s="2" t="inlineStr">
        <is>
          <t>Mar. 31, 2024</t>
        </is>
      </c>
      <c r="D2" s="2" t="inlineStr">
        <is>
          <t>Dec. 31, 2024</t>
        </is>
      </c>
    </row>
    <row r="3">
      <c r="A3" s="4" t="inlineStr">
        <is>
          <t>Accounts receivable, net</t>
        </is>
      </c>
      <c r="B3" s="6" t="n">
        <v>817.4</v>
      </c>
      <c r="C3" s="4" t="inlineStr">
        <is>
          <t xml:space="preserve"> </t>
        </is>
      </c>
      <c r="D3" s="6" t="n">
        <v>709.1</v>
      </c>
    </row>
    <row r="4">
      <c r="A4" s="4" t="inlineStr">
        <is>
          <t>Deferred revenue, current</t>
        </is>
      </c>
      <c r="B4" s="5" t="n">
        <v>25</v>
      </c>
      <c r="C4" s="4" t="inlineStr">
        <is>
          <t xml:space="preserve"> </t>
        </is>
      </c>
      <c r="D4" s="7" t="n">
        <v>14.2</v>
      </c>
    </row>
    <row r="5">
      <c r="A5" s="4" t="inlineStr">
        <is>
          <t>Deferred revenue, noncurrent</t>
        </is>
      </c>
      <c r="B5" s="7" t="n">
        <v>43.1</v>
      </c>
      <c r="C5" s="4" t="inlineStr">
        <is>
          <t xml:space="preserve"> </t>
        </is>
      </c>
      <c r="D5" s="9" t="n">
        <v>37</v>
      </c>
    </row>
    <row r="6">
      <c r="A6" s="4" t="inlineStr">
        <is>
          <t>Increase (decrease) in accounts receivable</t>
        </is>
      </c>
      <c r="B6" s="7" t="n">
        <v>108.3</v>
      </c>
      <c r="C6" s="4" t="inlineStr">
        <is>
          <t xml:space="preserve"> </t>
        </is>
      </c>
      <c r="D6" s="4" t="inlineStr">
        <is>
          <t xml:space="preserve"> </t>
        </is>
      </c>
    </row>
    <row r="7">
      <c r="A7" s="4" t="inlineStr">
        <is>
          <t>Contract liability, current, increase (decrease)</t>
        </is>
      </c>
      <c r="B7" s="7" t="n">
        <v>10.8</v>
      </c>
      <c r="C7" s="4" t="inlineStr">
        <is>
          <t xml:space="preserve"> </t>
        </is>
      </c>
      <c r="D7" s="4" t="inlineStr">
        <is>
          <t xml:space="preserve"> </t>
        </is>
      </c>
    </row>
    <row r="8">
      <c r="A8" s="4" t="inlineStr">
        <is>
          <t>Contract liability, noncurrent, increase (decrease)</t>
        </is>
      </c>
      <c r="B8" s="7" t="n">
        <v>6.1</v>
      </c>
      <c r="C8" s="4" t="inlineStr">
        <is>
          <t xml:space="preserve"> </t>
        </is>
      </c>
      <c r="D8" s="4" t="inlineStr">
        <is>
          <t xml:space="preserve"> </t>
        </is>
      </c>
    </row>
    <row r="9">
      <c r="A9" s="4" t="inlineStr">
        <is>
          <t>Contract with customer, liability, revenue recognized</t>
        </is>
      </c>
      <c r="B9" s="6" t="n">
        <v>3.9</v>
      </c>
      <c r="C9" s="9" t="n">
        <v>4</v>
      </c>
      <c r="D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estructuring and Acquisition-Related Costs (Details) - USD ($) $ in Millions</t>
        </is>
      </c>
      <c r="B1" s="2" t="inlineStr">
        <is>
          <t>3 Months Ended</t>
        </is>
      </c>
      <c r="D1" s="2" t="inlineStr">
        <is>
          <t>15 Months Ended</t>
        </is>
      </c>
    </row>
    <row r="2">
      <c r="B2" s="2" t="inlineStr">
        <is>
          <t>Mar. 31, 2025</t>
        </is>
      </c>
      <c r="C2" s="2" t="inlineStr">
        <is>
          <t>Mar. 31, 2024</t>
        </is>
      </c>
      <c r="D2" s="2" t="inlineStr">
        <is>
          <t>Mar. 31, 2025</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t>
        </is>
      </c>
      <c r="B4" s="6" t="n">
        <v>2.8</v>
      </c>
      <c r="C4" s="6" t="n">
        <v>4.7</v>
      </c>
      <c r="D4" s="6" t="n">
        <v>4.7</v>
      </c>
    </row>
    <row r="5">
      <c r="A5" s="4" t="inlineStr">
        <is>
          <t>Charges</t>
        </is>
      </c>
      <c r="B5" s="7" t="n">
        <v>3.4</v>
      </c>
      <c r="C5" s="7" t="n">
        <v>1.4</v>
      </c>
      <c r="D5" s="4" t="inlineStr">
        <is>
          <t xml:space="preserve"> </t>
        </is>
      </c>
    </row>
    <row r="6">
      <c r="A6" s="4" t="inlineStr">
        <is>
          <t>Cash utilization</t>
        </is>
      </c>
      <c r="B6" s="7" t="n">
        <v>-2.6</v>
      </c>
      <c r="C6" s="7" t="n">
        <v>-2.7</v>
      </c>
      <c r="D6" s="4" t="inlineStr">
        <is>
          <t xml:space="preserve"> </t>
        </is>
      </c>
    </row>
    <row r="7">
      <c r="A7" s="4" t="inlineStr">
        <is>
          <t>Restructuring reserve</t>
        </is>
      </c>
      <c r="B7" s="7" t="n">
        <v>3.6</v>
      </c>
      <c r="C7" s="7" t="n">
        <v>3.4</v>
      </c>
      <c r="D7" s="7" t="n">
        <v>3.6</v>
      </c>
    </row>
    <row r="8">
      <c r="A8" s="4" t="inlineStr">
        <is>
          <t>Employee Severance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t>
        </is>
      </c>
      <c r="B10" s="7" t="n">
        <v>0.8</v>
      </c>
      <c r="C10" s="5" t="n">
        <v>3</v>
      </c>
      <c r="D10" s="5" t="n">
        <v>3</v>
      </c>
    </row>
    <row r="11">
      <c r="A11" s="4" t="inlineStr">
        <is>
          <t>Charges</t>
        </is>
      </c>
      <c r="B11" s="5" t="n">
        <v>1</v>
      </c>
      <c r="C11" s="7" t="n">
        <v>0.2</v>
      </c>
      <c r="D11" s="4" t="inlineStr">
        <is>
          <t xml:space="preserve"> </t>
        </is>
      </c>
    </row>
    <row r="12">
      <c r="A12" s="4" t="inlineStr">
        <is>
          <t>Cash utilization</t>
        </is>
      </c>
      <c r="B12" s="7" t="n">
        <v>-1.4</v>
      </c>
      <c r="C12" s="7" t="n">
        <v>-1.6</v>
      </c>
      <c r="D12" s="4" t="inlineStr">
        <is>
          <t xml:space="preserve"> </t>
        </is>
      </c>
    </row>
    <row r="13">
      <c r="A13" s="4" t="inlineStr">
        <is>
          <t>Restructuring reserve</t>
        </is>
      </c>
      <c r="B13" s="7" t="n">
        <v>0.4</v>
      </c>
      <c r="C13" s="7" t="n">
        <v>1.6</v>
      </c>
      <c r="D13" s="7" t="n">
        <v>0.4</v>
      </c>
    </row>
    <row r="14">
      <c r="A14" s="4" t="inlineStr">
        <is>
          <t>Other Restructuring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t>
        </is>
      </c>
      <c r="B16" s="5" t="n">
        <v>2</v>
      </c>
      <c r="C16" s="7" t="n">
        <v>1.7</v>
      </c>
      <c r="D16" s="7" t="n">
        <v>1.7</v>
      </c>
    </row>
    <row r="17">
      <c r="A17" s="4" t="inlineStr">
        <is>
          <t>Charges</t>
        </is>
      </c>
      <c r="B17" s="7" t="n">
        <v>2.4</v>
      </c>
      <c r="C17" s="7" t="n">
        <v>1.2</v>
      </c>
      <c r="D17" s="4" t="inlineStr">
        <is>
          <t xml:space="preserve"> </t>
        </is>
      </c>
    </row>
    <row r="18">
      <c r="A18" s="4" t="inlineStr">
        <is>
          <t>Cash utilization</t>
        </is>
      </c>
      <c r="B18" s="7" t="n">
        <v>-1.2</v>
      </c>
      <c r="C18" s="7" t="n">
        <v>-1.1</v>
      </c>
      <c r="D18" s="4" t="inlineStr">
        <is>
          <t xml:space="preserve"> </t>
        </is>
      </c>
    </row>
    <row r="19">
      <c r="A19" s="4" t="inlineStr">
        <is>
          <t>Restructuring reserve</t>
        </is>
      </c>
      <c r="B19" s="6" t="n">
        <v>3.2</v>
      </c>
      <c r="C19" s="6" t="n">
        <v>1.8</v>
      </c>
      <c r="D19" s="6" t="n">
        <v>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6" customWidth="1" min="5" max="5"/>
    <col width="14" customWidth="1" min="6" max="6"/>
  </cols>
  <sheetData>
    <row r="1">
      <c r="A1" s="1" t="inlineStr">
        <is>
          <t>Restructuring Reserve Narrative (Details) - USD ($) $ in Millions</t>
        </is>
      </c>
      <c r="B1" s="2" t="inlineStr">
        <is>
          <t>3 Months Ended</t>
        </is>
      </c>
      <c r="D1" s="2" t="inlineStr">
        <is>
          <t>15 Months Ended</t>
        </is>
      </c>
      <c r="E1" s="2" t="inlineStr">
        <is>
          <t>27 Months Ended</t>
        </is>
      </c>
    </row>
    <row r="2">
      <c r="B2" s="2" t="inlineStr">
        <is>
          <t>Mar. 31, 2025</t>
        </is>
      </c>
      <c r="C2" s="2" t="inlineStr">
        <is>
          <t>Mar. 31, 2024</t>
        </is>
      </c>
      <c r="D2" s="2" t="inlineStr">
        <is>
          <t>Mar. 31, 2025</t>
        </is>
      </c>
      <c r="E2" s="2" t="inlineStr">
        <is>
          <t>Mar. 31, 2025</t>
        </is>
      </c>
      <c r="F2" s="2" t="inlineStr">
        <is>
          <t>Dec.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3.4</v>
      </c>
      <c r="C4" s="6" t="n">
        <v>1.4</v>
      </c>
      <c r="D4" s="4" t="inlineStr">
        <is>
          <t xml:space="preserve"> </t>
        </is>
      </c>
      <c r="E4" s="4" t="inlineStr">
        <is>
          <t xml:space="preserve"> </t>
        </is>
      </c>
      <c r="F4" s="4" t="inlineStr">
        <is>
          <t xml:space="preserve"> </t>
        </is>
      </c>
    </row>
    <row r="5">
      <c r="A5" s="4" t="inlineStr">
        <is>
          <t>Forecast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Expected Cost</t>
        </is>
      </c>
      <c r="B7" s="4" t="inlineStr">
        <is>
          <t xml:space="preserve"> </t>
        </is>
      </c>
      <c r="C7" s="4" t="inlineStr">
        <is>
          <t xml:space="preserve"> </t>
        </is>
      </c>
      <c r="D7" s="4" t="inlineStr">
        <is>
          <t xml:space="preserve"> </t>
        </is>
      </c>
      <c r="E7" s="4" t="inlineStr">
        <is>
          <t xml:space="preserve"> </t>
        </is>
      </c>
      <c r="F7" s="9" t="n">
        <v>20</v>
      </c>
    </row>
    <row r="8">
      <c r="A8" s="4" t="inlineStr">
        <is>
          <t>Forecas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Cost</t>
        </is>
      </c>
      <c r="B10" s="4" t="inlineStr">
        <is>
          <t xml:space="preserve"> </t>
        </is>
      </c>
      <c r="C10" s="4" t="inlineStr">
        <is>
          <t xml:space="preserve"> </t>
        </is>
      </c>
      <c r="D10" s="4" t="inlineStr">
        <is>
          <t xml:space="preserve"> </t>
        </is>
      </c>
      <c r="E10" s="4" t="inlineStr">
        <is>
          <t xml:space="preserve"> </t>
        </is>
      </c>
      <c r="F10" s="9" t="n">
        <v>30</v>
      </c>
    </row>
    <row r="11">
      <c r="A11" s="4" t="inlineStr">
        <is>
          <t>Driveli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1</v>
      </c>
      <c r="C13" s="4" t="inlineStr">
        <is>
          <t xml:space="preserve"> </t>
        </is>
      </c>
      <c r="D13" s="4" t="inlineStr">
        <is>
          <t xml:space="preserve"> </t>
        </is>
      </c>
      <c r="E13" s="4" t="inlineStr">
        <is>
          <t xml:space="preserve"> </t>
        </is>
      </c>
      <c r="F13" s="4" t="inlineStr">
        <is>
          <t xml:space="preserve"> </t>
        </is>
      </c>
    </row>
    <row r="14">
      <c r="A14" s="4" t="inlineStr">
        <is>
          <t>Metal Form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1.9</v>
      </c>
      <c r="C16" s="7" t="n">
        <v>1.1</v>
      </c>
      <c r="D16" s="4" t="inlineStr">
        <is>
          <t xml:space="preserve"> </t>
        </is>
      </c>
      <c r="E16" s="4" t="inlineStr">
        <is>
          <t xml:space="preserve"> </t>
        </is>
      </c>
      <c r="F16" s="4" t="inlineStr">
        <is>
          <t xml:space="preserve"> </t>
        </is>
      </c>
    </row>
    <row r="17">
      <c r="A17" s="4" t="inlineStr">
        <is>
          <t>Employee Sever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5" t="n">
        <v>1</v>
      </c>
      <c r="C19" s="7" t="n">
        <v>0.2</v>
      </c>
      <c r="D19" s="4" t="inlineStr">
        <is>
          <t xml:space="preserve"> </t>
        </is>
      </c>
      <c r="E19" s="4" t="inlineStr">
        <is>
          <t xml:space="preserve"> </t>
        </is>
      </c>
      <c r="F19" s="4" t="inlineStr">
        <is>
          <t xml:space="preserve"> </t>
        </is>
      </c>
    </row>
    <row r="20">
      <c r="A20" s="4" t="inlineStr">
        <is>
          <t>Other Restructu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7" t="n">
        <v>2.4</v>
      </c>
      <c r="C22" s="6" t="n">
        <v>1.2</v>
      </c>
      <c r="D22" s="4" t="inlineStr">
        <is>
          <t xml:space="preserve"> </t>
        </is>
      </c>
      <c r="E22" s="4" t="inlineStr">
        <is>
          <t xml:space="preserve"> </t>
        </is>
      </c>
      <c r="F22" s="4" t="inlineStr">
        <is>
          <t xml:space="preserve"> </t>
        </is>
      </c>
    </row>
    <row r="23">
      <c r="A23" s="4" t="inlineStr">
        <is>
          <t>2024 Restructuring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7" t="n">
        <v>1.8</v>
      </c>
      <c r="C25" s="4" t="inlineStr">
        <is>
          <t xml:space="preserve"> </t>
        </is>
      </c>
      <c r="D25" s="6" t="n">
        <v>11.3</v>
      </c>
      <c r="E25" s="4" t="inlineStr">
        <is>
          <t xml:space="preserve"> </t>
        </is>
      </c>
      <c r="F25" s="4" t="inlineStr">
        <is>
          <t xml:space="preserve"> </t>
        </is>
      </c>
    </row>
    <row r="26">
      <c r="A26" s="4" t="inlineStr">
        <is>
          <t>Tekfor Gro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6" t="n">
        <v>1.6</v>
      </c>
      <c r="C28" s="4" t="inlineStr">
        <is>
          <t xml:space="preserve"> </t>
        </is>
      </c>
      <c r="D28" s="4" t="inlineStr">
        <is>
          <t xml:space="preserve"> </t>
        </is>
      </c>
      <c r="E28" s="6" t="n">
        <v>4.2</v>
      </c>
      <c r="F2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4" t="inlineStr">
        <is>
          <t>Common stock, par or stated value per share</t>
        </is>
      </c>
      <c r="B2" s="8" t="n">
        <v>0.01</v>
      </c>
      <c r="C2" s="8" t="n">
        <v>0.01</v>
      </c>
    </row>
    <row r="3">
      <c r="A3" s="4" t="inlineStr">
        <is>
          <t>Common stock, shares authorized</t>
        </is>
      </c>
      <c r="B3" s="5" t="n">
        <v>150</v>
      </c>
      <c r="C3" s="5" t="n">
        <v>150</v>
      </c>
    </row>
    <row r="4">
      <c r="A4" s="4" t="inlineStr">
        <is>
          <t>Common stock, shares, issued</t>
        </is>
      </c>
      <c r="B4" s="7" t="n">
        <v>129.6</v>
      </c>
      <c r="C4" s="7" t="n">
        <v>128.3</v>
      </c>
    </row>
    <row r="5">
      <c r="A5" s="4" t="inlineStr">
        <is>
          <t>Treasury Stock, Common, Shares</t>
        </is>
      </c>
      <c r="B5" s="7" t="n">
        <v>11.3</v>
      </c>
      <c r="C5" s="7" t="n">
        <v>1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Separately Recognized Transactions Table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Acquisition related costs</t>
        </is>
      </c>
      <c r="B4" s="6" t="n">
        <v>16.2</v>
      </c>
      <c r="C4" s="9" t="n">
        <v>0</v>
      </c>
    </row>
    <row r="5">
      <c r="A5" s="4" t="inlineStr">
        <is>
          <t>Integration expenses</t>
        </is>
      </c>
      <c r="B5" s="7" t="n">
        <v>0.1</v>
      </c>
      <c r="C5" s="7" t="n">
        <v>1.1</v>
      </c>
    </row>
    <row r="6">
      <c r="A6" s="4" t="inlineStr">
        <is>
          <t>Total acquisition and integration charges</t>
        </is>
      </c>
      <c r="B6" s="7" t="n">
        <v>16.3</v>
      </c>
      <c r="C6" s="7" t="n">
        <v>1.1</v>
      </c>
    </row>
    <row r="7">
      <c r="A7" s="4" t="inlineStr">
        <is>
          <t>Restructuring and acquisition-related costs</t>
        </is>
      </c>
      <c r="B7" s="6" t="n">
        <v>19.7</v>
      </c>
      <c r="C7" s="6" t="n">
        <v>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4" t="inlineStr">
        <is>
          <t>Income tax expense</t>
        </is>
      </c>
      <c r="B3" s="9" t="n">
        <v>14</v>
      </c>
      <c r="C3" s="6" t="n">
        <v>15.9</v>
      </c>
      <c r="D3" s="4" t="inlineStr">
        <is>
          <t xml:space="preserve"> </t>
        </is>
      </c>
    </row>
    <row r="4">
      <c r="A4" s="4" t="inlineStr">
        <is>
          <t>Effective income tax rate, continuing operations</t>
        </is>
      </c>
      <c r="B4" s="13" t="n">
        <v>0.664</v>
      </c>
      <c r="C4" s="13" t="n">
        <v>0.437</v>
      </c>
      <c r="D4" s="4" t="inlineStr">
        <is>
          <t xml:space="preserve"> </t>
        </is>
      </c>
    </row>
    <row r="5">
      <c r="A5" s="4" t="inlineStr">
        <is>
          <t>Unrecognized tax benefit liability, including penalties and accrued interest</t>
        </is>
      </c>
      <c r="B5" s="6" t="n">
        <v>34.9</v>
      </c>
      <c r="C5" s="4" t="inlineStr">
        <is>
          <t xml:space="preserve"> </t>
        </is>
      </c>
      <c r="D5" s="6" t="n">
        <v>34.2</v>
      </c>
    </row>
    <row r="6">
      <c r="A6" s="4" t="inlineStr">
        <is>
          <t>Minimum [Member]</t>
        </is>
      </c>
      <c r="B6" s="4" t="inlineStr">
        <is>
          <t xml:space="preserve"> </t>
        </is>
      </c>
      <c r="C6" s="4" t="inlineStr">
        <is>
          <t xml:space="preserve"> </t>
        </is>
      </c>
      <c r="D6" s="4" t="inlineStr">
        <is>
          <t xml:space="preserve"> </t>
        </is>
      </c>
    </row>
    <row r="7">
      <c r="A7" s="4" t="inlineStr">
        <is>
          <t>Income Tax Examination, Estimate of Possible Loss</t>
        </is>
      </c>
      <c r="B7" s="5" t="n">
        <v>31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Income Tax Examination, Estimate of Possible Loss</t>
        </is>
      </c>
      <c r="B9" s="5" t="n">
        <v>365</v>
      </c>
      <c r="C9" s="4" t="inlineStr">
        <is>
          <t xml:space="preserve"> </t>
        </is>
      </c>
      <c r="D9" s="4" t="inlineStr">
        <is>
          <t xml:space="preserve"> </t>
        </is>
      </c>
    </row>
    <row r="10">
      <c r="A10" s="4" t="inlineStr">
        <is>
          <t>Notice of Tax Due</t>
        </is>
      </c>
      <c r="B10" s="4" t="inlineStr">
        <is>
          <t xml:space="preserve"> </t>
        </is>
      </c>
      <c r="C10" s="4" t="inlineStr">
        <is>
          <t xml:space="preserve"> </t>
        </is>
      </c>
      <c r="D10" s="4" t="inlineStr">
        <is>
          <t xml:space="preserve"> </t>
        </is>
      </c>
    </row>
    <row r="11">
      <c r="A11" s="4" t="inlineStr">
        <is>
          <t>Income Taxes Receivable</t>
        </is>
      </c>
      <c r="B11" s="6" t="n">
        <v>10.1</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7.1</v>
      </c>
      <c r="C4" s="6" t="n">
        <v>20.5</v>
      </c>
    </row>
    <row r="5">
      <c r="A5" s="4" t="inlineStr">
        <is>
          <t>Less: Net income attributable to participating securities</t>
        </is>
      </c>
      <c r="B5" s="7" t="n">
        <v>-0.3</v>
      </c>
      <c r="C5" s="7" t="n">
        <v>-0.6</v>
      </c>
    </row>
    <row r="6">
      <c r="A6" s="4" t="inlineStr">
        <is>
          <t>Net income attributable to common shareholders - Basic and Dilutive</t>
        </is>
      </c>
      <c r="B6" s="6" t="n">
        <v>6.8</v>
      </c>
      <c r="C6" s="6" t="n">
        <v>19.9</v>
      </c>
    </row>
    <row r="7">
      <c r="A7" s="3" t="inlineStr">
        <is>
          <t>Denominators</t>
        </is>
      </c>
      <c r="B7" s="4" t="inlineStr">
        <is>
          <t xml:space="preserve"> </t>
        </is>
      </c>
      <c r="C7" s="4" t="inlineStr">
        <is>
          <t xml:space="preserve"> </t>
        </is>
      </c>
    </row>
    <row r="8">
      <c r="A8" s="4" t="inlineStr">
        <is>
          <t>Basic - Weighted-average shares outstanding</t>
        </is>
      </c>
      <c r="B8" s="7" t="n">
        <v>122.5</v>
      </c>
      <c r="C8" s="7" t="n">
        <v>120.9</v>
      </c>
    </row>
    <row r="9">
      <c r="A9" s="4" t="inlineStr">
        <is>
          <t>Basic - Less: Weighted-average participating securities</t>
        </is>
      </c>
      <c r="B9" s="7" t="n">
        <v>-4.6</v>
      </c>
      <c r="C9" s="7" t="n">
        <v>-3.7</v>
      </c>
    </row>
    <row r="10">
      <c r="A10" s="4" t="inlineStr">
        <is>
          <t>Basic - Weighted-average common shares outstanding</t>
        </is>
      </c>
      <c r="B10" s="7" t="n">
        <v>117.9</v>
      </c>
      <c r="C10" s="7" t="n">
        <v>117.2</v>
      </c>
    </row>
    <row r="11">
      <c r="A11" s="4" t="inlineStr">
        <is>
          <t>Effect of dilutive securities - dilutive stock-based compensation</t>
        </is>
      </c>
      <c r="B11" s="7" t="n">
        <v>0.1</v>
      </c>
      <c r="C11" s="7" t="n">
        <v>0.1</v>
      </c>
    </row>
    <row r="12">
      <c r="A12" s="4" t="inlineStr">
        <is>
          <t>Diluted - Adjusted weighted-average shares after assumed conversions</t>
        </is>
      </c>
      <c r="B12" s="5" t="n">
        <v>118</v>
      </c>
      <c r="C12" s="7" t="n">
        <v>117.3</v>
      </c>
    </row>
    <row r="13">
      <c r="A13" s="4" t="inlineStr">
        <is>
          <t>Basic EPS</t>
        </is>
      </c>
      <c r="B13" s="8" t="n">
        <v>0.06</v>
      </c>
      <c r="C13" s="8" t="n">
        <v>0.17</v>
      </c>
    </row>
    <row r="14">
      <c r="A14" s="4" t="inlineStr">
        <is>
          <t>Diluted EPS</t>
        </is>
      </c>
      <c r="B14" s="8" t="n">
        <v>0.06</v>
      </c>
      <c r="C14" s="8" t="n">
        <v>0.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ales and Segment Adjusted EBITDA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Chief Executive Officer [Member]</t>
        </is>
      </c>
      <c r="C4" s="4" t="inlineStr">
        <is>
          <t xml:space="preserve"> </t>
        </is>
      </c>
      <c r="D4" s="4" t="inlineStr">
        <is>
          <t xml:space="preserve"> </t>
        </is>
      </c>
    </row>
    <row r="5">
      <c r="A5" s="4" t="inlineStr">
        <is>
          <t>Segment Reporting, CODM, Profit (Loss) Measure, How Used, Description</t>
        </is>
      </c>
      <c r="B5" s="4" t="inlineStr">
        <is>
          <t>We use Segment Adjusted EBITDA as the measure of earnings to assess the performance of each segment and determine the resources to be allocated to the segments.</t>
        </is>
      </c>
      <c r="C5" s="4" t="inlineStr">
        <is>
          <t xml:space="preserve"> </t>
        </is>
      </c>
      <c r="D5" s="4" t="inlineStr">
        <is>
          <t xml:space="preserve"> </t>
        </is>
      </c>
    </row>
    <row r="6">
      <c r="A6" s="4" t="inlineStr">
        <is>
          <t>Sales</t>
        </is>
      </c>
      <c r="B6" s="6" t="n">
        <v>1533.6</v>
      </c>
      <c r="C6" s="6" t="n">
        <v>1750.5</v>
      </c>
      <c r="D6" s="4" t="inlineStr">
        <is>
          <t xml:space="preserve"> </t>
        </is>
      </c>
    </row>
    <row r="7">
      <c r="A7" s="4" t="inlineStr">
        <is>
          <t>Less: intersegment sales</t>
        </is>
      </c>
      <c r="B7" s="7" t="n">
        <v>122.3</v>
      </c>
      <c r="C7" s="7" t="n">
        <v>143.6</v>
      </c>
      <c r="D7" s="4" t="inlineStr">
        <is>
          <t xml:space="preserve"> </t>
        </is>
      </c>
    </row>
    <row r="8">
      <c r="A8" s="4" t="inlineStr">
        <is>
          <t>Net external sales</t>
        </is>
      </c>
      <c r="B8" s="7" t="n">
        <v>1411.3</v>
      </c>
      <c r="C8" s="7" t="n">
        <v>1606.9</v>
      </c>
      <c r="D8" s="4" t="inlineStr">
        <is>
          <t xml:space="preserve"> </t>
        </is>
      </c>
    </row>
    <row r="9">
      <c r="A9" s="4" t="inlineStr">
        <is>
          <t>Segment Reporting, Cost of Goods Sold, Amount</t>
        </is>
      </c>
      <c r="B9" s="7" t="n">
        <v>1150.9</v>
      </c>
      <c r="C9" s="7" t="n">
        <v>1316.2</v>
      </c>
      <c r="D9" s="4" t="inlineStr">
        <is>
          <t xml:space="preserve"> </t>
        </is>
      </c>
    </row>
    <row r="10">
      <c r="A10" s="4" t="inlineStr">
        <is>
          <t>Segment Reporting, Selling, General and Administrative Expenses, Amount</t>
        </is>
      </c>
      <c r="B10" s="7" t="n">
        <v>85.8</v>
      </c>
      <c r="C10" s="7" t="n">
        <v>93.40000000000001</v>
      </c>
      <c r="D10" s="4" t="inlineStr">
        <is>
          <t xml:space="preserve"> </t>
        </is>
      </c>
    </row>
    <row r="11">
      <c r="A11" s="4" t="inlineStr">
        <is>
          <t>Segment Reporting, Other Segment Item, Amount</t>
        </is>
      </c>
      <c r="B11" s="7" t="n">
        <v>-2.7</v>
      </c>
      <c r="C11" s="7" t="n">
        <v>-8.300000000000001</v>
      </c>
      <c r="D11" s="4" t="inlineStr">
        <is>
          <t xml:space="preserve"> </t>
        </is>
      </c>
    </row>
    <row r="12">
      <c r="A12" s="4" t="inlineStr">
        <is>
          <t>Segment Adjusted EBITDA</t>
        </is>
      </c>
      <c r="B12" s="7" t="n">
        <v>177.3</v>
      </c>
      <c r="C12" s="7" t="n">
        <v>205.6</v>
      </c>
      <c r="D12" s="4" t="inlineStr">
        <is>
          <t xml:space="preserve"> </t>
        </is>
      </c>
    </row>
    <row r="13">
      <c r="A13" s="4" t="inlineStr">
        <is>
          <t>Depreciation and amortization</t>
        </is>
      </c>
      <c r="B13" s="7" t="n">
        <v>112.2</v>
      </c>
      <c r="C13" s="7" t="n">
        <v>117.8</v>
      </c>
      <c r="D13" s="4" t="inlineStr">
        <is>
          <t xml:space="preserve"> </t>
        </is>
      </c>
    </row>
    <row r="14">
      <c r="A14" s="4" t="inlineStr">
        <is>
          <t>Segment, Expenditure, Addition to Long-Lived Assets</t>
        </is>
      </c>
      <c r="B14" s="7" t="n">
        <v>69.3</v>
      </c>
      <c r="C14" s="5" t="n">
        <v>48</v>
      </c>
      <c r="D14" s="4" t="inlineStr">
        <is>
          <t xml:space="preserve"> </t>
        </is>
      </c>
    </row>
    <row r="15">
      <c r="A15" s="4" t="inlineStr">
        <is>
          <t>Assets</t>
        </is>
      </c>
      <c r="B15" s="7" t="n">
        <v>5139.4</v>
      </c>
      <c r="C15" s="7" t="n">
        <v>5371.1</v>
      </c>
      <c r="D15" s="6" t="n">
        <v>5059.9</v>
      </c>
    </row>
    <row r="16">
      <c r="A16" s="4" t="inlineStr">
        <is>
          <t>Drivelin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7" t="n">
        <v>957.8</v>
      </c>
      <c r="C18" s="7" t="n">
        <v>1106.4</v>
      </c>
      <c r="D18" s="4" t="inlineStr">
        <is>
          <t xml:space="preserve"> </t>
        </is>
      </c>
    </row>
    <row r="19">
      <c r="A19" s="4" t="inlineStr">
        <is>
          <t>Less: intersegment sales</t>
        </is>
      </c>
      <c r="B19" s="7" t="n">
        <v>0.6</v>
      </c>
      <c r="C19" s="5" t="n">
        <v>0</v>
      </c>
      <c r="D19" s="4" t="inlineStr">
        <is>
          <t xml:space="preserve"> </t>
        </is>
      </c>
    </row>
    <row r="20">
      <c r="A20" s="4" t="inlineStr">
        <is>
          <t>Net external sales</t>
        </is>
      </c>
      <c r="B20" s="7" t="n">
        <v>957.2</v>
      </c>
      <c r="C20" s="7" t="n">
        <v>1106.4</v>
      </c>
      <c r="D20" s="4" t="inlineStr">
        <is>
          <t xml:space="preserve"> </t>
        </is>
      </c>
    </row>
    <row r="21">
      <c r="A21" s="4" t="inlineStr">
        <is>
          <t>Segment Reporting, Cost of Goods Sold, Amount</t>
        </is>
      </c>
      <c r="B21" s="7" t="n">
        <v>765.6</v>
      </c>
      <c r="C21" s="7" t="n">
        <v>881.4</v>
      </c>
      <c r="D21" s="4" t="inlineStr">
        <is>
          <t xml:space="preserve"> </t>
        </is>
      </c>
    </row>
    <row r="22">
      <c r="A22" s="4" t="inlineStr">
        <is>
          <t>Segment Reporting, Selling, General and Administrative Expenses, Amount</t>
        </is>
      </c>
      <c r="B22" s="7" t="n">
        <v>65.90000000000001</v>
      </c>
      <c r="C22" s="7" t="n">
        <v>71.8</v>
      </c>
      <c r="D22" s="4" t="inlineStr">
        <is>
          <t xml:space="preserve"> </t>
        </is>
      </c>
    </row>
    <row r="23">
      <c r="A23" s="4" t="inlineStr">
        <is>
          <t>Segment Reporting, Other Segment Item, Amount</t>
        </is>
      </c>
      <c r="B23" s="7" t="n">
        <v>0.4</v>
      </c>
      <c r="C23" s="7" t="n">
        <v>-4.2</v>
      </c>
      <c r="D23" s="4" t="inlineStr">
        <is>
          <t xml:space="preserve"> </t>
        </is>
      </c>
    </row>
    <row r="24">
      <c r="A24" s="4" t="inlineStr">
        <is>
          <t>Segment Adjusted EBITDA</t>
        </is>
      </c>
      <c r="B24" s="7" t="n">
        <v>125.3</v>
      </c>
      <c r="C24" s="7" t="n">
        <v>157.4</v>
      </c>
      <c r="D24" s="4" t="inlineStr">
        <is>
          <t xml:space="preserve"> </t>
        </is>
      </c>
    </row>
    <row r="25">
      <c r="A25" s="4" t="inlineStr">
        <is>
          <t>Depreciation and amortization</t>
        </is>
      </c>
      <c r="B25" s="7" t="n">
        <v>59.4</v>
      </c>
      <c r="C25" s="7" t="n">
        <v>62.1</v>
      </c>
      <c r="D25" s="4" t="inlineStr">
        <is>
          <t xml:space="preserve"> </t>
        </is>
      </c>
    </row>
    <row r="26">
      <c r="A26" s="4" t="inlineStr">
        <is>
          <t>Segment, Expenditure, Addition to Long-Lived Assets</t>
        </is>
      </c>
      <c r="B26" s="7" t="n">
        <v>41.5</v>
      </c>
      <c r="C26" s="7" t="n">
        <v>24.6</v>
      </c>
      <c r="D26" s="4" t="inlineStr">
        <is>
          <t xml:space="preserve"> </t>
        </is>
      </c>
    </row>
    <row r="27">
      <c r="A27" s="4" t="inlineStr">
        <is>
          <t>Assets</t>
        </is>
      </c>
      <c r="B27" s="7" t="n">
        <v>2460.4</v>
      </c>
      <c r="C27" s="7" t="n">
        <v>2607.9</v>
      </c>
      <c r="D27" s="4" t="inlineStr">
        <is>
          <t xml:space="preserve"> </t>
        </is>
      </c>
    </row>
    <row r="28">
      <c r="A28" s="4" t="inlineStr">
        <is>
          <t>Driveline [Member] | Cost of Sal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epreciation</t>
        </is>
      </c>
      <c r="B30" s="7" t="n">
        <v>50.5</v>
      </c>
      <c r="C30" s="7" t="n">
        <v>53.1</v>
      </c>
      <c r="D30" s="4" t="inlineStr">
        <is>
          <t xml:space="preserve"> </t>
        </is>
      </c>
    </row>
    <row r="31">
      <c r="A31" s="4" t="inlineStr">
        <is>
          <t>Driveline [Member] | Selling, General and Administrative Expens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Depreciation</t>
        </is>
      </c>
      <c r="B33" s="7" t="n">
        <v>4.2</v>
      </c>
      <c r="C33" s="5" t="n">
        <v>4</v>
      </c>
      <c r="D33" s="4" t="inlineStr">
        <is>
          <t xml:space="preserve"> </t>
        </is>
      </c>
    </row>
    <row r="34">
      <c r="A34" s="4" t="inlineStr">
        <is>
          <t>Metal Forming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7" t="n">
        <v>575.8</v>
      </c>
      <c r="C36" s="7" t="n">
        <v>644.1</v>
      </c>
      <c r="D36" s="4" t="inlineStr">
        <is>
          <t xml:space="preserve"> </t>
        </is>
      </c>
    </row>
    <row r="37">
      <c r="A37" s="4" t="inlineStr">
        <is>
          <t>Less: intersegment sales</t>
        </is>
      </c>
      <c r="B37" s="7" t="n">
        <v>121.7</v>
      </c>
      <c r="C37" s="7" t="n">
        <v>143.6</v>
      </c>
      <c r="D37" s="4" t="inlineStr">
        <is>
          <t xml:space="preserve"> </t>
        </is>
      </c>
    </row>
    <row r="38">
      <c r="A38" s="4" t="inlineStr">
        <is>
          <t>Net external sales</t>
        </is>
      </c>
      <c r="B38" s="7" t="n">
        <v>454.1</v>
      </c>
      <c r="C38" s="7" t="n">
        <v>500.5</v>
      </c>
      <c r="D38" s="4" t="inlineStr">
        <is>
          <t xml:space="preserve"> </t>
        </is>
      </c>
    </row>
    <row r="39">
      <c r="A39" s="4" t="inlineStr">
        <is>
          <t>Segment Reporting, Cost of Goods Sold, Amount</t>
        </is>
      </c>
      <c r="B39" s="7" t="n">
        <v>385.3</v>
      </c>
      <c r="C39" s="7" t="n">
        <v>434.8</v>
      </c>
      <c r="D39" s="4" t="inlineStr">
        <is>
          <t xml:space="preserve"> </t>
        </is>
      </c>
    </row>
    <row r="40">
      <c r="A40" s="4" t="inlineStr">
        <is>
          <t>Segment Reporting, Selling, General and Administrative Expenses, Amount</t>
        </is>
      </c>
      <c r="B40" s="7" t="n">
        <v>19.9</v>
      </c>
      <c r="C40" s="7" t="n">
        <v>21.6</v>
      </c>
      <c r="D40" s="4" t="inlineStr">
        <is>
          <t xml:space="preserve"> </t>
        </is>
      </c>
    </row>
    <row r="41">
      <c r="A41" s="4" t="inlineStr">
        <is>
          <t>Segment Reporting, Other Segment Item, Amount</t>
        </is>
      </c>
      <c r="B41" s="7" t="n">
        <v>-3.1</v>
      </c>
      <c r="C41" s="7" t="n">
        <v>-4.1</v>
      </c>
      <c r="D41" s="4" t="inlineStr">
        <is>
          <t xml:space="preserve"> </t>
        </is>
      </c>
    </row>
    <row r="42">
      <c r="A42" s="4" t="inlineStr">
        <is>
          <t>Segment Adjusted EBITDA</t>
        </is>
      </c>
      <c r="B42" s="5" t="n">
        <v>52</v>
      </c>
      <c r="C42" s="7" t="n">
        <v>48.2</v>
      </c>
      <c r="D42" s="4" t="inlineStr">
        <is>
          <t xml:space="preserve"> </t>
        </is>
      </c>
    </row>
    <row r="43">
      <c r="A43" s="4" t="inlineStr">
        <is>
          <t>Depreciation and amortization</t>
        </is>
      </c>
      <c r="B43" s="7" t="n">
        <v>52.8</v>
      </c>
      <c r="C43" s="7" t="n">
        <v>55.7</v>
      </c>
      <c r="D43" s="4" t="inlineStr">
        <is>
          <t xml:space="preserve"> </t>
        </is>
      </c>
    </row>
    <row r="44">
      <c r="A44" s="4" t="inlineStr">
        <is>
          <t>Segment, Expenditure, Addition to Long-Lived Assets</t>
        </is>
      </c>
      <c r="B44" s="7" t="n">
        <v>27.2</v>
      </c>
      <c r="C44" s="7" t="n">
        <v>22.4</v>
      </c>
      <c r="D44" s="4" t="inlineStr">
        <is>
          <t xml:space="preserve"> </t>
        </is>
      </c>
    </row>
    <row r="45">
      <c r="A45" s="4" t="inlineStr">
        <is>
          <t>Assets</t>
        </is>
      </c>
      <c r="B45" s="7" t="n">
        <v>1671.7</v>
      </c>
      <c r="C45" s="7" t="n">
        <v>1786.6</v>
      </c>
      <c r="D45" s="4" t="inlineStr">
        <is>
          <t xml:space="preserve"> </t>
        </is>
      </c>
    </row>
    <row r="46">
      <c r="A46" s="4" t="inlineStr">
        <is>
          <t>Metal Forming [Member] | Cost of Sale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Depreciation</t>
        </is>
      </c>
      <c r="B48" s="5" t="n">
        <v>36</v>
      </c>
      <c r="C48" s="7" t="n">
        <v>39.1</v>
      </c>
      <c r="D48" s="4" t="inlineStr">
        <is>
          <t xml:space="preserve"> </t>
        </is>
      </c>
    </row>
    <row r="49">
      <c r="A49" s="4" t="inlineStr">
        <is>
          <t>Metal Forming [Member] | Selling, General and Administrative Expens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Depreciation</t>
        </is>
      </c>
      <c r="B51" s="7" t="n">
        <v>0.9</v>
      </c>
      <c r="C51" s="7" t="n">
        <v>0.9</v>
      </c>
      <c r="D51" s="4" t="inlineStr">
        <is>
          <t xml:space="preserve"> </t>
        </is>
      </c>
    </row>
    <row r="52">
      <c r="A52" s="4" t="inlineStr">
        <is>
          <t>Corporate Nonseg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Sales</t>
        </is>
      </c>
      <c r="B54" s="5" t="n">
        <v>0</v>
      </c>
      <c r="C54" s="5" t="n">
        <v>0</v>
      </c>
      <c r="D54" s="4" t="inlineStr">
        <is>
          <t xml:space="preserve"> </t>
        </is>
      </c>
    </row>
    <row r="55">
      <c r="A55" s="4" t="inlineStr">
        <is>
          <t>Less: intersegment sales</t>
        </is>
      </c>
      <c r="B55" s="5" t="n">
        <v>0</v>
      </c>
      <c r="C55" s="5" t="n">
        <v>0</v>
      </c>
      <c r="D55" s="4" t="inlineStr">
        <is>
          <t xml:space="preserve"> </t>
        </is>
      </c>
    </row>
    <row r="56">
      <c r="A56" s="4" t="inlineStr">
        <is>
          <t>Net external sales</t>
        </is>
      </c>
      <c r="B56" s="5" t="n">
        <v>0</v>
      </c>
      <c r="C56" s="5" t="n">
        <v>0</v>
      </c>
      <c r="D56" s="4" t="inlineStr">
        <is>
          <t xml:space="preserve"> </t>
        </is>
      </c>
    </row>
    <row r="57">
      <c r="A57" s="4" t="inlineStr">
        <is>
          <t>Segment Reporting, Cost of Goods Sold, Amount</t>
        </is>
      </c>
      <c r="B57" s="5" t="n">
        <v>0</v>
      </c>
      <c r="C57" s="5" t="n">
        <v>0</v>
      </c>
      <c r="D57" s="4" t="inlineStr">
        <is>
          <t xml:space="preserve"> </t>
        </is>
      </c>
    </row>
    <row r="58">
      <c r="A58" s="4" t="inlineStr">
        <is>
          <t>Segment Reporting, Selling, General and Administrative Expenses, Amount</t>
        </is>
      </c>
      <c r="B58" s="5" t="n">
        <v>0</v>
      </c>
      <c r="C58" s="5" t="n">
        <v>0</v>
      </c>
      <c r="D58" s="4" t="inlineStr">
        <is>
          <t xml:space="preserve"> </t>
        </is>
      </c>
    </row>
    <row r="59">
      <c r="A59" s="4" t="inlineStr">
        <is>
          <t>Segment Reporting, Other Segment Item, Amount</t>
        </is>
      </c>
      <c r="B59" s="5" t="n">
        <v>0</v>
      </c>
      <c r="C59" s="5" t="n">
        <v>0</v>
      </c>
      <c r="D59" s="4" t="inlineStr">
        <is>
          <t xml:space="preserve"> </t>
        </is>
      </c>
    </row>
    <row r="60">
      <c r="A60" s="4" t="inlineStr">
        <is>
          <t>Segment Adjusted EBITDA</t>
        </is>
      </c>
      <c r="B60" s="5" t="n">
        <v>0</v>
      </c>
      <c r="C60" s="5" t="n">
        <v>0</v>
      </c>
      <c r="D60" s="4" t="inlineStr">
        <is>
          <t xml:space="preserve"> </t>
        </is>
      </c>
    </row>
    <row r="61">
      <c r="A61" s="4" t="inlineStr">
        <is>
          <t>Depreciation and amortization</t>
        </is>
      </c>
      <c r="B61" s="5" t="n">
        <v>0</v>
      </c>
      <c r="C61" s="5" t="n">
        <v>0</v>
      </c>
      <c r="D61" s="4" t="inlineStr">
        <is>
          <t xml:space="preserve"> </t>
        </is>
      </c>
    </row>
    <row r="62">
      <c r="A62" s="4" t="inlineStr">
        <is>
          <t>Segment, Expenditure, Addition to Long-Lived Assets</t>
        </is>
      </c>
      <c r="B62" s="7" t="n">
        <v>0.6</v>
      </c>
      <c r="C62" s="5" t="n">
        <v>1</v>
      </c>
      <c r="D62" s="4" t="inlineStr">
        <is>
          <t xml:space="preserve"> </t>
        </is>
      </c>
    </row>
    <row r="63">
      <c r="A63" s="4" t="inlineStr">
        <is>
          <t>Assets</t>
        </is>
      </c>
      <c r="B63" s="6" t="n">
        <v>1007.3</v>
      </c>
      <c r="C63" s="6" t="n">
        <v>976.6</v>
      </c>
      <c r="D6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Total Segment Adjusted EBITDA to Income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adjusted EBITDA</t>
        </is>
      </c>
      <c r="B4" s="6" t="n">
        <v>177.3</v>
      </c>
      <c r="C4" s="6" t="n">
        <v>205.6</v>
      </c>
    </row>
    <row r="5">
      <c r="A5" s="4" t="inlineStr">
        <is>
          <t>Interest expense</t>
        </is>
      </c>
      <c r="B5" s="7" t="n">
        <v>-42.9</v>
      </c>
      <c r="C5" s="5" t="n">
        <v>-49</v>
      </c>
    </row>
    <row r="6">
      <c r="A6" s="4" t="inlineStr">
        <is>
          <t>Depreciation and amortization</t>
        </is>
      </c>
      <c r="B6" s="7" t="n">
        <v>-112.2</v>
      </c>
      <c r="C6" s="7" t="n">
        <v>-117.8</v>
      </c>
    </row>
    <row r="7">
      <c r="A7" s="4" t="inlineStr">
        <is>
          <t>Restructuring and acquisition-related costs</t>
        </is>
      </c>
      <c r="B7" s="7" t="n">
        <v>-19.7</v>
      </c>
      <c r="C7" s="7" t="n">
        <v>-2.5</v>
      </c>
    </row>
    <row r="8">
      <c r="A8" s="4" t="inlineStr">
        <is>
          <t>Gain on Business Combination Derivative</t>
        </is>
      </c>
      <c r="B8" s="7" t="n">
        <v>21.9</v>
      </c>
      <c r="C8" s="5" t="n">
        <v>0</v>
      </c>
    </row>
    <row r="9">
      <c r="A9" s="4" t="inlineStr">
        <is>
          <t>Gain on equity securities</t>
        </is>
      </c>
      <c r="B9" s="5" t="n">
        <v>0</v>
      </c>
      <c r="C9" s="7" t="n">
        <v>0.1</v>
      </c>
    </row>
    <row r="10">
      <c r="A10" s="4" t="inlineStr">
        <is>
          <t>Debt refinancing and redemption costs</t>
        </is>
      </c>
      <c r="B10" s="7" t="n">
        <v>-3.3</v>
      </c>
      <c r="C10" s="5" t="n">
        <v>0</v>
      </c>
    </row>
    <row r="11">
      <c r="A11" s="4" t="inlineStr">
        <is>
          <t>Income before income taxes</t>
        </is>
      </c>
      <c r="B11" s="6" t="n">
        <v>21.1</v>
      </c>
      <c r="C11" s="6" t="n">
        <v>3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4" t="inlineStr">
        <is>
          <t>Net income</t>
        </is>
      </c>
      <c r="B3" s="6" t="n">
        <v>7.1</v>
      </c>
      <c r="C3" s="6" t="n">
        <v>20.5</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7" t="n">
        <v>112.2</v>
      </c>
      <c r="C5" s="7" t="n">
        <v>117.8</v>
      </c>
    </row>
    <row r="6">
      <c r="A6" s="4" t="inlineStr">
        <is>
          <t>Deferred income taxes</t>
        </is>
      </c>
      <c r="B6" s="7" t="n">
        <v>-1.9</v>
      </c>
      <c r="C6" s="7" t="n">
        <v>2.4</v>
      </c>
    </row>
    <row r="7">
      <c r="A7" s="4" t="inlineStr">
        <is>
          <t>Stock-based compensation</t>
        </is>
      </c>
      <c r="B7" s="7" t="n">
        <v>3.9</v>
      </c>
      <c r="C7" s="7" t="n">
        <v>3.8</v>
      </c>
    </row>
    <row r="8">
      <c r="A8" s="4" t="inlineStr">
        <is>
          <t>Pensions and other postretirement benefits, net of contributions</t>
        </is>
      </c>
      <c r="B8" s="7" t="n">
        <v>-0.6</v>
      </c>
      <c r="C8" s="5" t="n">
        <v>-1</v>
      </c>
    </row>
    <row r="9">
      <c r="A9" s="4" t="inlineStr">
        <is>
          <t>Loss on disposal of property, plant and equipment, net</t>
        </is>
      </c>
      <c r="B9" s="7" t="n">
        <v>0.4</v>
      </c>
      <c r="C9" s="7" t="n">
        <v>2.7</v>
      </c>
    </row>
    <row r="10">
      <c r="A10" s="4" t="inlineStr">
        <is>
          <t>Gain on equity securities</t>
        </is>
      </c>
      <c r="B10" s="5" t="n">
        <v>0</v>
      </c>
      <c r="C10" s="7" t="n">
        <v>-0.1</v>
      </c>
    </row>
    <row r="11">
      <c r="A11" s="4" t="inlineStr">
        <is>
          <t>Gain on Business Combination derivative</t>
        </is>
      </c>
      <c r="B11" s="7" t="n">
        <v>-21.9</v>
      </c>
      <c r="C11" s="5" t="n">
        <v>0</v>
      </c>
    </row>
    <row r="12">
      <c r="A12" s="4" t="inlineStr">
        <is>
          <t>Debt refinancing and redemption costs</t>
        </is>
      </c>
      <c r="B12" s="7" t="n">
        <v>3.3</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13</v>
      </c>
      <c r="C14" s="7" t="n">
        <v>-147.3</v>
      </c>
    </row>
    <row r="15">
      <c r="A15" s="4" t="inlineStr">
        <is>
          <t>Inventories</t>
        </is>
      </c>
      <c r="B15" s="7" t="n">
        <v>14.7</v>
      </c>
      <c r="C15" s="7" t="n">
        <v>1.9</v>
      </c>
    </row>
    <row r="16">
      <c r="A16" s="4" t="inlineStr">
        <is>
          <t>Accounts payable and accrued expenses</t>
        </is>
      </c>
      <c r="B16" s="7" t="n">
        <v>46.5</v>
      </c>
      <c r="C16" s="7" t="n">
        <v>51.1</v>
      </c>
    </row>
    <row r="17">
      <c r="A17" s="4" t="inlineStr">
        <is>
          <t>Deferred revenue</t>
        </is>
      </c>
      <c r="B17" s="7" t="n">
        <v>15.5</v>
      </c>
      <c r="C17" s="7" t="n">
        <v>-0.8</v>
      </c>
    </row>
    <row r="18">
      <c r="A18" s="4" t="inlineStr">
        <is>
          <t>Other assets and liabilities</t>
        </is>
      </c>
      <c r="B18" s="7" t="n">
        <v>-10.3</v>
      </c>
      <c r="C18" s="7" t="n">
        <v>-33.2</v>
      </c>
    </row>
    <row r="19">
      <c r="A19" s="4" t="inlineStr">
        <is>
          <t>Net cash provided by operating activities</t>
        </is>
      </c>
      <c r="B19" s="7" t="n">
        <v>55.9</v>
      </c>
      <c r="C19" s="7" t="n">
        <v>17.8</v>
      </c>
    </row>
    <row r="20">
      <c r="A20" s="3" t="inlineStr">
        <is>
          <t>Investing activities</t>
        </is>
      </c>
      <c r="B20" s="4" t="inlineStr">
        <is>
          <t xml:space="preserve"> </t>
        </is>
      </c>
      <c r="C20" s="4" t="inlineStr">
        <is>
          <t xml:space="preserve"> </t>
        </is>
      </c>
    </row>
    <row r="21">
      <c r="A21" s="4" t="inlineStr">
        <is>
          <t>Purchases of property, plant and equipment</t>
        </is>
      </c>
      <c r="B21" s="7" t="n">
        <v>-69.3</v>
      </c>
      <c r="C21" s="5" t="n">
        <v>-48</v>
      </c>
    </row>
    <row r="22">
      <c r="A22" s="4" t="inlineStr">
        <is>
          <t>Proceeds from sale of property, plant and equipment</t>
        </is>
      </c>
      <c r="B22" s="7" t="n">
        <v>0.6</v>
      </c>
      <c r="C22" s="7" t="n">
        <v>3.1</v>
      </c>
    </row>
    <row r="23">
      <c r="A23" s="4" t="inlineStr">
        <is>
          <t>Proceeds from disposition of affiliates</t>
        </is>
      </c>
      <c r="B23" s="7" t="n">
        <v>30.1</v>
      </c>
      <c r="C23" s="5" t="n">
        <v>0</v>
      </c>
    </row>
    <row r="24">
      <c r="A24" s="4" t="inlineStr">
        <is>
          <t>Acquisition of business, net of cash acquired</t>
        </is>
      </c>
      <c r="B24" s="7" t="n">
        <v>-0.6</v>
      </c>
      <c r="C24" s="7" t="n">
        <v>-0.6</v>
      </c>
    </row>
    <row r="25">
      <c r="A25" s="4" t="inlineStr">
        <is>
          <t>Other investing activities</t>
        </is>
      </c>
      <c r="B25" s="5" t="n">
        <v>-1</v>
      </c>
      <c r="C25" s="7" t="n">
        <v>-2.7</v>
      </c>
    </row>
    <row r="26">
      <c r="A26" s="4" t="inlineStr">
        <is>
          <t>Net cash used in investing activities</t>
        </is>
      </c>
      <c r="B26" s="7" t="n">
        <v>-40.2</v>
      </c>
      <c r="C26" s="7" t="n">
        <v>-48.2</v>
      </c>
    </row>
    <row r="27">
      <c r="A27" s="3" t="inlineStr">
        <is>
          <t>Financing activities</t>
        </is>
      </c>
      <c r="B27" s="4" t="inlineStr">
        <is>
          <t xml:space="preserve"> </t>
        </is>
      </c>
      <c r="C27" s="4" t="inlineStr">
        <is>
          <t xml:space="preserve"> </t>
        </is>
      </c>
    </row>
    <row r="28">
      <c r="A28" s="4" t="inlineStr">
        <is>
          <t>Proceeds from issuance of long-term debt</t>
        </is>
      </c>
      <c r="B28" s="7" t="n">
        <v>1.3</v>
      </c>
      <c r="C28" s="5" t="n">
        <v>0</v>
      </c>
    </row>
    <row r="29">
      <c r="A29" s="4" t="inlineStr">
        <is>
          <t>Payments of long-term debt</t>
        </is>
      </c>
      <c r="B29" s="7" t="n">
        <v>-5.5</v>
      </c>
      <c r="C29" s="7" t="n">
        <v>-10.1</v>
      </c>
    </row>
    <row r="30">
      <c r="A30" s="4" t="inlineStr">
        <is>
          <t>Debt issuance costs</t>
        </is>
      </c>
      <c r="B30" s="7" t="n">
        <v>-11.6</v>
      </c>
      <c r="C30" s="5" t="n">
        <v>0</v>
      </c>
    </row>
    <row r="31">
      <c r="A31" s="4" t="inlineStr">
        <is>
          <t>Purchase of treasury stock</t>
        </is>
      </c>
      <c r="B31" s="7" t="n">
        <v>-2.7</v>
      </c>
      <c r="C31" s="7" t="n">
        <v>-2.7</v>
      </c>
    </row>
    <row r="32">
      <c r="A32" s="4" t="inlineStr">
        <is>
          <t>Other financing activities</t>
        </is>
      </c>
      <c r="B32" s="7" t="n">
        <v>-5.5</v>
      </c>
      <c r="C32" s="7" t="n">
        <v>-3.2</v>
      </c>
    </row>
    <row r="33">
      <c r="A33" s="4" t="inlineStr">
        <is>
          <t>Net cash used in financing activities</t>
        </is>
      </c>
      <c r="B33" s="5" t="n">
        <v>-24</v>
      </c>
      <c r="C33" s="5" t="n">
        <v>-16</v>
      </c>
    </row>
    <row r="34">
      <c r="A34" s="4" t="inlineStr">
        <is>
          <t>Effect of exchange rate changes on cash</t>
        </is>
      </c>
      <c r="B34" s="7" t="n">
        <v>4.6</v>
      </c>
      <c r="C34" s="7" t="n">
        <v>-3.7</v>
      </c>
    </row>
    <row r="35">
      <c r="A35" s="4" t="inlineStr">
        <is>
          <t>Net decrease in cash and cash equivalents</t>
        </is>
      </c>
      <c r="B35" s="7" t="n">
        <v>-3.7</v>
      </c>
      <c r="C35" s="7" t="n">
        <v>-50.1</v>
      </c>
    </row>
    <row r="36">
      <c r="A36" s="4" t="inlineStr">
        <is>
          <t>Cash and cash equivalents at beginning of period</t>
        </is>
      </c>
      <c r="B36" s="7" t="n">
        <v>552.9</v>
      </c>
      <c r="C36" s="7" t="n">
        <v>519.9</v>
      </c>
    </row>
    <row r="37">
      <c r="A37" s="4" t="inlineStr">
        <is>
          <t>Cash and cash equivalents at end of period</t>
        </is>
      </c>
      <c r="B37" s="7" t="n">
        <v>549.2</v>
      </c>
      <c r="C37" s="7" t="n">
        <v>469.8</v>
      </c>
    </row>
    <row r="38">
      <c r="A38" s="3" t="inlineStr">
        <is>
          <t>Supplemental cash flow information</t>
        </is>
      </c>
      <c r="B38" s="4" t="inlineStr">
        <is>
          <t xml:space="preserve"> </t>
        </is>
      </c>
      <c r="C38" s="4" t="inlineStr">
        <is>
          <t xml:space="preserve"> </t>
        </is>
      </c>
    </row>
    <row r="39">
      <c r="A39" s="4" t="inlineStr">
        <is>
          <t xml:space="preserve">     Interest paid</t>
        </is>
      </c>
      <c r="B39" s="7" t="n">
        <v>36.2</v>
      </c>
      <c r="C39" s="7" t="n">
        <v>47.8</v>
      </c>
    </row>
    <row r="40">
      <c r="A40" s="4" t="inlineStr">
        <is>
          <t xml:space="preserve">     Income taxes paid, net</t>
        </is>
      </c>
      <c r="B40" s="6" t="n">
        <v>15.2</v>
      </c>
      <c r="C40" s="6" t="n">
        <v>1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23" customWidth="1" min="7" max="7"/>
    <col width="28" customWidth="1" min="8" max="8"/>
  </cols>
  <sheetData>
    <row r="1">
      <c r="A1" s="1" t="inlineStr">
        <is>
          <t>Condensed Consolidated Statements of Stockholders' Equity - USD ($) shares in Millions, $ in Millions</t>
        </is>
      </c>
      <c r="B1" s="2" t="inlineStr">
        <is>
          <t>Total</t>
        </is>
      </c>
      <c r="D1" s="2" t="inlineStr">
        <is>
          <t>Common Stock</t>
        </is>
      </c>
      <c r="E1" s="2" t="inlineStr">
        <is>
          <t>Additional Paid-in Capital</t>
        </is>
      </c>
      <c r="F1" s="2" t="inlineStr">
        <is>
          <t>Retained Earnings (Accumulated Deficit)</t>
        </is>
      </c>
      <c r="G1" s="2" t="inlineStr">
        <is>
          <t>Treasury Stock, Common</t>
        </is>
      </c>
      <c r="H1" s="2" t="inlineStr">
        <is>
          <t>AOCI Attributable to Parent</t>
        </is>
      </c>
    </row>
    <row r="2">
      <c r="A2" s="4" t="inlineStr">
        <is>
          <t>Common stock, shares, outstanding at Dec. 31, 2023</t>
        </is>
      </c>
      <c r="B2" s="7" t="n">
        <v>11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tockholders' equity at Dec. 31, 2023</t>
        </is>
      </c>
      <c r="B3" s="4" t="inlineStr">
        <is>
          <t xml:space="preserve"> </t>
        </is>
      </c>
      <c r="D3" s="6" t="n">
        <v>1.3</v>
      </c>
      <c r="E3" s="6" t="n">
        <v>1382.6</v>
      </c>
      <c r="F3" s="6" t="n">
        <v>-283.2</v>
      </c>
      <c r="G3" s="6" t="n">
        <v>-232.9</v>
      </c>
      <c r="H3" s="6" t="n">
        <v>-262.9</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0.5</v>
      </c>
      <c r="D5" s="4" t="inlineStr">
        <is>
          <t xml:space="preserve"> </t>
        </is>
      </c>
      <c r="E5" s="4" t="inlineStr">
        <is>
          <t xml:space="preserve"> </t>
        </is>
      </c>
      <c r="F5" s="7" t="n">
        <v>20.5</v>
      </c>
      <c r="G5" s="4" t="inlineStr">
        <is>
          <t xml:space="preserve"> </t>
        </is>
      </c>
      <c r="H5" s="4" t="inlineStr">
        <is>
          <t xml:space="preserve"> </t>
        </is>
      </c>
    </row>
    <row r="6">
      <c r="A6" s="4" t="inlineStr">
        <is>
          <t>Vesting of stock-based compensation</t>
        </is>
      </c>
      <c r="B6" s="7"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D7" s="4" t="inlineStr">
        <is>
          <t xml:space="preserve"> </t>
        </is>
      </c>
      <c r="E7" s="7" t="n">
        <v>3.8</v>
      </c>
      <c r="F7" s="4" t="inlineStr">
        <is>
          <t xml:space="preserve"> </t>
        </is>
      </c>
      <c r="G7" s="4" t="inlineStr">
        <is>
          <t xml:space="preserve"> </t>
        </is>
      </c>
      <c r="H7" s="4" t="inlineStr">
        <is>
          <t xml:space="preserve"> </t>
        </is>
      </c>
    </row>
    <row r="8">
      <c r="A8" s="4" t="inlineStr">
        <is>
          <t>Treasury Stock, Shares, Acquired</t>
        </is>
      </c>
      <c r="B8" s="7" t="n">
        <v>-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6" t="n">
        <v>2.7</v>
      </c>
      <c r="D9" s="4" t="inlineStr">
        <is>
          <t xml:space="preserve"> </t>
        </is>
      </c>
      <c r="E9" s="4" t="inlineStr">
        <is>
          <t xml:space="preserve"> </t>
        </is>
      </c>
      <c r="F9" s="4" t="inlineStr">
        <is>
          <t xml:space="preserve"> </t>
        </is>
      </c>
      <c r="G9" s="7" t="n">
        <v>-2.7</v>
      </c>
      <c r="H9" s="4" t="inlineStr">
        <is>
          <t xml:space="preserve"> </t>
        </is>
      </c>
    </row>
    <row r="10">
      <c r="A10" s="4" t="inlineStr">
        <is>
          <t>Changes in hedges, net of tax</t>
        </is>
      </c>
      <c r="B10" s="7" t="n">
        <v>10.8</v>
      </c>
      <c r="C10" s="4" t="inlineStr">
        <is>
          <t>[1]</t>
        </is>
      </c>
      <c r="D10" s="4" t="inlineStr">
        <is>
          <t xml:space="preserve"> </t>
        </is>
      </c>
      <c r="E10" s="4" t="inlineStr">
        <is>
          <t xml:space="preserve"> </t>
        </is>
      </c>
      <c r="F10" s="4" t="inlineStr">
        <is>
          <t xml:space="preserve"> </t>
        </is>
      </c>
      <c r="G10" s="4" t="inlineStr">
        <is>
          <t xml:space="preserve"> </t>
        </is>
      </c>
      <c r="H10" s="7" t="n">
        <v>10.8</v>
      </c>
    </row>
    <row r="11">
      <c r="A11" s="4" t="inlineStr">
        <is>
          <t>Foreign currency translation adjustments</t>
        </is>
      </c>
      <c r="B11" s="7" t="n">
        <v>-15.3</v>
      </c>
      <c r="D11" s="4" t="inlineStr">
        <is>
          <t xml:space="preserve"> </t>
        </is>
      </c>
      <c r="E11" s="4" t="inlineStr">
        <is>
          <t xml:space="preserve"> </t>
        </is>
      </c>
      <c r="F11" s="4" t="inlineStr">
        <is>
          <t xml:space="preserve"> </t>
        </is>
      </c>
      <c r="G11" s="4" t="inlineStr">
        <is>
          <t xml:space="preserve"> </t>
        </is>
      </c>
      <c r="H11" s="7" t="n">
        <v>-15.3</v>
      </c>
    </row>
    <row r="12">
      <c r="A12" s="4" t="inlineStr">
        <is>
          <t>Defined benefit plans, net of tax</t>
        </is>
      </c>
      <c r="B12" s="6" t="n">
        <v>-0.6</v>
      </c>
      <c r="C12" s="4" t="inlineStr">
        <is>
          <t>[2]</t>
        </is>
      </c>
      <c r="D12" s="4" t="inlineStr">
        <is>
          <t xml:space="preserve"> </t>
        </is>
      </c>
      <c r="E12" s="4" t="inlineStr">
        <is>
          <t xml:space="preserve"> </t>
        </is>
      </c>
      <c r="F12" s="4" t="inlineStr">
        <is>
          <t xml:space="preserve"> </t>
        </is>
      </c>
      <c r="G12" s="4" t="inlineStr">
        <is>
          <t xml:space="preserve"> </t>
        </is>
      </c>
      <c r="H12" s="7" t="n">
        <v>-0.6</v>
      </c>
    </row>
    <row r="13">
      <c r="A13" s="4" t="inlineStr">
        <is>
          <t>Common stock, shares, outstanding at Mar. 31, 2024</t>
        </is>
      </c>
      <c r="B13" s="7" t="n">
        <v>11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tockholders' equity at Mar. 31, 2024</t>
        </is>
      </c>
      <c r="B14" s="4" t="inlineStr">
        <is>
          <t xml:space="preserve"> </t>
        </is>
      </c>
      <c r="D14" s="7" t="n">
        <v>1.3</v>
      </c>
      <c r="E14" s="7" t="n">
        <v>1386.4</v>
      </c>
      <c r="F14" s="7" t="n">
        <v>-262.7</v>
      </c>
      <c r="G14" s="7" t="n">
        <v>-235.6</v>
      </c>
      <c r="H14" s="5" t="n">
        <v>-268</v>
      </c>
    </row>
    <row r="15">
      <c r="A15" s="4" t="inlineStr">
        <is>
          <t>Common stock, shares, outstanding at Dec. 31, 2024</t>
        </is>
      </c>
      <c r="B15" s="7" t="n">
        <v>117.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tockholders' equity at Dec. 31, 2024</t>
        </is>
      </c>
      <c r="B16" s="6" t="n">
        <v>562.8</v>
      </c>
      <c r="D16" s="7" t="n">
        <v>1.3</v>
      </c>
      <c r="E16" s="7" t="n">
        <v>1397.6</v>
      </c>
      <c r="F16" s="7" t="n">
        <v>-248.2</v>
      </c>
      <c r="G16" s="7" t="n">
        <v>-235.7</v>
      </c>
      <c r="H16" s="7" t="n">
        <v>-352.2</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7.1</v>
      </c>
      <c r="D18" s="4" t="inlineStr">
        <is>
          <t xml:space="preserve"> </t>
        </is>
      </c>
      <c r="E18" s="4" t="inlineStr">
        <is>
          <t xml:space="preserve"> </t>
        </is>
      </c>
      <c r="F18" s="7" t="n">
        <v>7.1</v>
      </c>
      <c r="G18" s="4" t="inlineStr">
        <is>
          <t xml:space="preserve"> </t>
        </is>
      </c>
      <c r="H18" s="4" t="inlineStr">
        <is>
          <t xml:space="preserve"> </t>
        </is>
      </c>
    </row>
    <row r="19">
      <c r="A19" s="4" t="inlineStr">
        <is>
          <t>Vesting of stock-based compensation</t>
        </is>
      </c>
      <c r="B19" s="7" t="n">
        <v>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D20" s="4" t="inlineStr">
        <is>
          <t xml:space="preserve"> </t>
        </is>
      </c>
      <c r="E20" s="7" t="n">
        <v>3.9</v>
      </c>
      <c r="F20" s="4" t="inlineStr">
        <is>
          <t xml:space="preserve"> </t>
        </is>
      </c>
      <c r="G20" s="4" t="inlineStr">
        <is>
          <t xml:space="preserve"> </t>
        </is>
      </c>
      <c r="H20" s="4" t="inlineStr">
        <is>
          <t xml:space="preserve"> </t>
        </is>
      </c>
    </row>
    <row r="21">
      <c r="A21" s="4" t="inlineStr">
        <is>
          <t>Treasury Stock, Shares, Acquired</t>
        </is>
      </c>
      <c r="B21" s="7" t="n">
        <v>-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treasury stock</t>
        </is>
      </c>
      <c r="B22" s="6" t="n">
        <v>2.7</v>
      </c>
      <c r="D22" s="4" t="inlineStr">
        <is>
          <t xml:space="preserve"> </t>
        </is>
      </c>
      <c r="E22" s="4" t="inlineStr">
        <is>
          <t xml:space="preserve"> </t>
        </is>
      </c>
      <c r="F22" s="4" t="inlineStr">
        <is>
          <t xml:space="preserve"> </t>
        </is>
      </c>
      <c r="G22" s="7" t="n">
        <v>-2.7</v>
      </c>
      <c r="H22" s="4" t="inlineStr">
        <is>
          <t xml:space="preserve"> </t>
        </is>
      </c>
    </row>
    <row r="23">
      <c r="A23" s="4" t="inlineStr">
        <is>
          <t>Changes in hedges, net of tax</t>
        </is>
      </c>
      <c r="B23" s="7" t="n">
        <v>2.2</v>
      </c>
      <c r="C23" s="4" t="inlineStr">
        <is>
          <t>[1]</t>
        </is>
      </c>
      <c r="D23" s="4" t="inlineStr">
        <is>
          <t xml:space="preserve"> </t>
        </is>
      </c>
      <c r="E23" s="4" t="inlineStr">
        <is>
          <t xml:space="preserve"> </t>
        </is>
      </c>
      <c r="F23" s="4" t="inlineStr">
        <is>
          <t xml:space="preserve"> </t>
        </is>
      </c>
      <c r="G23" s="4" t="inlineStr">
        <is>
          <t xml:space="preserve"> </t>
        </is>
      </c>
      <c r="H23" s="7" t="n">
        <v>2.2</v>
      </c>
    </row>
    <row r="24">
      <c r="A24" s="4" t="inlineStr">
        <is>
          <t>Foreign currency translation adjustments</t>
        </is>
      </c>
      <c r="B24" s="7" t="n">
        <v>23.3</v>
      </c>
      <c r="D24" s="4" t="inlineStr">
        <is>
          <t xml:space="preserve"> </t>
        </is>
      </c>
      <c r="E24" s="4" t="inlineStr">
        <is>
          <t xml:space="preserve"> </t>
        </is>
      </c>
      <c r="F24" s="4" t="inlineStr">
        <is>
          <t xml:space="preserve"> </t>
        </is>
      </c>
      <c r="G24" s="4" t="inlineStr">
        <is>
          <t xml:space="preserve"> </t>
        </is>
      </c>
      <c r="H24" s="7" t="n">
        <v>23.3</v>
      </c>
    </row>
    <row r="25">
      <c r="A25" s="4" t="inlineStr">
        <is>
          <t>Defined benefit plans, net of tax</t>
        </is>
      </c>
      <c r="B25" s="6" t="n">
        <v>-0.3</v>
      </c>
      <c r="C25" s="4" t="inlineStr">
        <is>
          <t>[2]</t>
        </is>
      </c>
      <c r="D25" s="4" t="inlineStr">
        <is>
          <t xml:space="preserve"> </t>
        </is>
      </c>
      <c r="E25" s="4" t="inlineStr">
        <is>
          <t xml:space="preserve"> </t>
        </is>
      </c>
      <c r="F25" s="4" t="inlineStr">
        <is>
          <t xml:space="preserve"> </t>
        </is>
      </c>
      <c r="G25" s="4" t="inlineStr">
        <is>
          <t xml:space="preserve"> </t>
        </is>
      </c>
      <c r="H25" s="7" t="n">
        <v>-0.3</v>
      </c>
    </row>
    <row r="26">
      <c r="A26" s="4" t="inlineStr">
        <is>
          <t>Common stock, shares, outstanding at Mar. 31, 2025</t>
        </is>
      </c>
      <c r="B26" s="7" t="n">
        <v>11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tockholders' equity at Mar. 31, 2025</t>
        </is>
      </c>
      <c r="B27" s="6" t="n">
        <v>596.3</v>
      </c>
      <c r="D27" s="6" t="n">
        <v>1.3</v>
      </c>
      <c r="E27" s="6" t="n">
        <v>1401.5</v>
      </c>
      <c r="F27" s="6" t="n">
        <v>-241.1</v>
      </c>
      <c r="G27" s="6" t="n">
        <v>-238.4</v>
      </c>
      <c r="H27" s="9" t="n">
        <v>-327</v>
      </c>
    </row>
    <row r="28"/>
    <row r="29">
      <c r="A29" s="4" t="inlineStr">
        <is>
          <t>[1] Amounts are net of tax of $(0.9) million for the three months ended March 31, 2025 and $(3.0) million for the three months ended March 31, 2024. Amounts are net of tax of $0.1 million for the three months ended March 31, 2025 and $0.3 million for the three months ended March 31, 2024.</t>
        </is>
      </c>
    </row>
  </sheetData>
  <mergeCells count="3">
    <mergeCell ref="A28:H28"/>
    <mergeCell ref="B1:C1"/>
    <mergeCell ref="A29:H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1. ORGANIZATION AND BASIS OF PRESENTATION Organization As a leading global tier 1 automotive and mobility supplier, AAM designs, engineers and manufactures Driveline and Metal Forming technologies to support electric, hybrid, and internal combustion vehicles. Headquartered in Detroit, Michigan, with over 75 facilities in 16 countries, AAM is bringing the future faster for a safer and more sustainable tomorrow.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4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These estimates and assumptions are impacted by risks and uncertainties, including those associated with tariffs and the significant instability in U.S. trade relations with certain non-U.S. countries. While we have made estimates and assumptions based on the facts and circumstances as of the date of this report, the full impact of tariffs and potential changes in U.S. trade relations cannot be predicted, and actual results could differ materially from those estimates and assumptions. For further information, refer to the audited consolidated financial statements and notes included in our Annual Report on Form 10-K for the year ended December 31, 2024. Effect of New Accounting Standards Standards Recently Adopted Accounting Standards Update 2023-07 On November 27, 2023, the Financial Accounting Standards Board (FASB) issued Accounting Standard Update (ASU) 2023-07 - Improvements to Reportable Segment Disclosures (Topic 280). ASU 2023-07 enhances existing annual segment requirements to include disclosure of significant segment expenses and other segment items by reportable segment that are regularly used by the Chief Operating Decision Maker (CODM) to evaluate segment performance. This guidance also requires annual disclosure of the title and position of the CODM. ASU 2023-07 also expands interim segment disclosure requirements to include all existing annual segment disclosures in addition to the new disclosure requirements for significant segment expenses and other segment items. We adopted this guidance retrospectively on January 1, 2024 for the annual requirements and on January 1, 2025 for the interim requirements. See Note 15 - Segment Reporting for our updated interim segment disclosures. Accounting Standards Update 2023-09 On December 14, 2023, the FASB issued ASU 2023-09 - Improvements to Income Tax Disclosures (Topic 740). ASU 2023-09 expands the existing disclosure requirements for the annual rate reconciliation between the effective tax rate and the statutory federal tax rate by requiring reconciliation items to be disaggregated by defined categories and disclosed as both percentages and amounts. ASU 2023-09 also requires the disaggregation of income taxes paid by jurisdiction for each annual period presented. This guidance became effective at the beginning of our 2025 fiscal year and may be applied either retrospectively or prospectively. We adopted this guidance on January 1, 2025 and we are currently assessing the impact that this standard will have on our annual consolidated financial statements. Standards Not Yet Adopted Accounting Standards Update 2024-03 On November 4, 2024, the FASB issued ASU 2024-03 - Income Statement - Reporting Comprehensive Income - Expense Disaggregation Disclosures (Subtopic 220-40) . ASU 2024-03 expands existing annual and interim requirements for costs and expenses to include a footnote disclosure disaggregating expense captions on the face of the income statement by specific expense categories using a tabular presentation. ASU 2024-03 also requires a qualitative disclosure of the amounts remaining in relevant expense captions that are not separately disclosed as part of the specific expense categories, as well as disclosures about the entity's total selling expenses and in annual periods, a definition of selling expenses. This guidance becomes effective at the beginning of our 2027 fiscal year for annual requirements, and at the beginning of our 2028 fiscal year for interim requirements, using either a prospective or retrospective transition method. We expect to adopt this guidance on January 1, 2027 for the annual requirements and will adopt the interim requirements on January 1, 2028. We are currently assessing the impact that this standard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34:00Z</dcterms:created>
  <dcterms:modified xmlns:dcterms="http://purl.org/dc/terms/" xmlns:xsi="http://www.w3.org/2001/XMLSchema-instance" xsi:type="dcterms:W3CDTF">2025-05-02T16:34:03Z</dcterms:modified>
</cp:coreProperties>
</file>